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Income "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BASIC AND DILUTED INCOME (LOSS)" sheetId="9" state="visible" r:id="rId9"/>
    <sheet xmlns:r="http://schemas.openxmlformats.org/officeDocument/2006/relationships" name="STOCKHOLDERS' EQUITY" sheetId="10" state="visible" r:id="rId10"/>
    <sheet xmlns:r="http://schemas.openxmlformats.org/officeDocument/2006/relationships" name="COMMITMENTS AND CONTINGENCIES" sheetId="11" state="visible" r:id="rId11"/>
    <sheet xmlns:r="http://schemas.openxmlformats.org/officeDocument/2006/relationships" name="LINE OF CREDIT AND PAYCHECK PRO" sheetId="12" state="visible" r:id="rId12"/>
    <sheet xmlns:r="http://schemas.openxmlformats.org/officeDocument/2006/relationships" name="INCOME TAXES" sheetId="13" state="visible" r:id="rId13"/>
    <sheet xmlns:r="http://schemas.openxmlformats.org/officeDocument/2006/relationships" name="BUSINESS SEG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BASIC AND DILUTED INCOME (LOS_2" sheetId="18" state="visible" r:id="rId18"/>
    <sheet xmlns:r="http://schemas.openxmlformats.org/officeDocument/2006/relationships" name="STOCKHOLDERS' EQUITY (Tables)" sheetId="19" state="visible" r:id="rId19"/>
    <sheet xmlns:r="http://schemas.openxmlformats.org/officeDocument/2006/relationships" name="COMMITMENTS AND CONTINGENCIES (" sheetId="20" state="visible" r:id="rId20"/>
    <sheet xmlns:r="http://schemas.openxmlformats.org/officeDocument/2006/relationships" name="INCOME TAXES (Tables)" sheetId="21" state="visible" r:id="rId21"/>
    <sheet xmlns:r="http://schemas.openxmlformats.org/officeDocument/2006/relationships" name="BUSINESS SEGMENTS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BASIC AND DILUTED INCOME (LOS_3" sheetId="26" state="visible" r:id="rId26"/>
    <sheet xmlns:r="http://schemas.openxmlformats.org/officeDocument/2006/relationships" name="STOCKHOLDERS' EQUITY (Details)" sheetId="27" state="visible" r:id="rId27"/>
    <sheet xmlns:r="http://schemas.openxmlformats.org/officeDocument/2006/relationships" name="STOCKHOLDERS' EQUITY (Details N" sheetId="28" state="visible" r:id="rId28"/>
    <sheet xmlns:r="http://schemas.openxmlformats.org/officeDocument/2006/relationships" name="COMMITMENTS AND CONTINGENCIES_2" sheetId="29" state="visible" r:id="rId29"/>
    <sheet xmlns:r="http://schemas.openxmlformats.org/officeDocument/2006/relationships" name="COMMITMENTS AND CONTINGENCIES_3" sheetId="30" state="visible" r:id="rId30"/>
    <sheet xmlns:r="http://schemas.openxmlformats.org/officeDocument/2006/relationships" name="LINE OF CREDIT AND PAYCHECK P_2" sheetId="31" state="visible" r:id="rId31"/>
    <sheet xmlns:r="http://schemas.openxmlformats.org/officeDocument/2006/relationships" name="INCOME TAXES (Details)" sheetId="32" state="visible" r:id="rId32"/>
    <sheet xmlns:r="http://schemas.openxmlformats.org/officeDocument/2006/relationships" name="BUSINESS SEGMENTS (Details)" sheetId="33" state="visible" r:id="rId33"/>
    <sheet xmlns:r="http://schemas.openxmlformats.org/officeDocument/2006/relationships" name="BUSINESS SEGMENTS (Details Narr" sheetId="34" state="visible" r:id="rId3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 shares</t>
        </is>
      </c>
      <c r="B1" s="2" t="inlineStr">
        <is>
          <t>3 Months Ended</t>
        </is>
      </c>
    </row>
    <row r="2">
      <c r="B2" s="2" t="inlineStr">
        <is>
          <t>Mar. 31, 2022</t>
        </is>
      </c>
      <c r="C2" s="2" t="inlineStr">
        <is>
          <t>May 1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4319</t>
        </is>
      </c>
    </row>
    <row r="13">
      <c r="A13" s="4" t="inlineStr">
        <is>
          <t>Entity Registrant Name</t>
        </is>
      </c>
      <c r="B13" s="4" t="inlineStr">
        <is>
          <t>LIFELOC TECHNOLOGIES, INC.</t>
        </is>
      </c>
    </row>
    <row r="14">
      <c r="A14" s="4" t="inlineStr">
        <is>
          <t>Entity Central Index Key</t>
        </is>
      </c>
      <c r="B14" s="4" t="inlineStr">
        <is>
          <t>0001493137</t>
        </is>
      </c>
    </row>
    <row r="15">
      <c r="A15" s="4" t="inlineStr">
        <is>
          <t>Entity Tax Identification Number</t>
        </is>
      </c>
      <c r="B15" s="4" t="inlineStr">
        <is>
          <t>84-1053680</t>
        </is>
      </c>
    </row>
    <row r="16">
      <c r="A16" s="4" t="inlineStr">
        <is>
          <t>Entity Incorporation, State or Country Code</t>
        </is>
      </c>
      <c r="B16" s="4" t="inlineStr">
        <is>
          <t>CO</t>
        </is>
      </c>
    </row>
    <row r="17">
      <c r="A17" s="4" t="inlineStr">
        <is>
          <t>Entity Address, Address Line One</t>
        </is>
      </c>
      <c r="B17" s="4" t="inlineStr">
        <is>
          <t>12441 West 49th Ave.</t>
        </is>
      </c>
    </row>
    <row r="18">
      <c r="A18" s="4" t="inlineStr">
        <is>
          <t>Entity Address, Address Line Two</t>
        </is>
      </c>
      <c r="B18" s="4" t="inlineStr">
        <is>
          <t>Unit 4</t>
        </is>
      </c>
    </row>
    <row r="19">
      <c r="A19" s="4" t="inlineStr">
        <is>
          <t>Entity Address, City or Town</t>
        </is>
      </c>
      <c r="B19" s="4" t="inlineStr">
        <is>
          <t>Wheat Ridge</t>
        </is>
      </c>
    </row>
    <row r="20">
      <c r="A20" s="4" t="inlineStr">
        <is>
          <t>Entity Address, State or Province</t>
        </is>
      </c>
      <c r="B20" s="4" t="inlineStr">
        <is>
          <t>CO</t>
        </is>
      </c>
    </row>
    <row r="21">
      <c r="A21" s="4" t="inlineStr">
        <is>
          <t>Entity Address, Postal Zip Code</t>
        </is>
      </c>
      <c r="B21" s="4" t="inlineStr">
        <is>
          <t>80033</t>
        </is>
      </c>
    </row>
    <row r="22">
      <c r="A22" s="4" t="inlineStr">
        <is>
          <t>City Area Code</t>
        </is>
      </c>
      <c r="B22" s="4" t="inlineStr">
        <is>
          <t>(303)</t>
        </is>
      </c>
    </row>
    <row r="23">
      <c r="A23" s="4" t="inlineStr">
        <is>
          <t>Local Phone Number</t>
        </is>
      </c>
      <c r="B23" s="4" t="inlineStr">
        <is>
          <t>431-9500</t>
        </is>
      </c>
    </row>
    <row r="24">
      <c r="A24" s="4" t="inlineStr">
        <is>
          <t>Title of 12(b) Security</t>
        </is>
      </c>
      <c r="B24" s="4" t="inlineStr">
        <is>
          <t>Common Stock</t>
        </is>
      </c>
    </row>
    <row r="25">
      <c r="A25" s="4" t="inlineStr">
        <is>
          <t>Trading Symbol</t>
        </is>
      </c>
      <c r="B25" s="4" t="inlineStr">
        <is>
          <t>LCTC</t>
        </is>
      </c>
    </row>
    <row r="26">
      <c r="A26" s="4" t="inlineStr">
        <is>
          <t>Entity Current Reporting Status</t>
        </is>
      </c>
      <c r="B26" s="4" t="inlineStr">
        <is>
          <t>No</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4541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4. STOCKHOLDERS' EQUITY The following table summarizes information about
employee stock options outstanding and exercisable at March 31, 2022:
Schedule of Stock options outstanding and exercisable
STOCK OPTIONS OUTSTANDING STOCK OPTIONS EXERCISABLE
Range of Exercise Prices Number Outstanding Weighted Average Remaining Contractual Life (in Years) Weighted Average Exercise Price per Share Number Exercisable Weighted Average Exercise Price per Share
$3.80 113,000 3.29 $3.80 113,000 $3.80 The exercise price of all options granted through
March 31, 2022 has been equal to or greater than the fair market value of the Company's common stock at the time the options were issued.
As of March 31, 2022, 25,300 We granted 50,000 25,000 0 A total of 15,000 A total of 110,500 48,000 37,500 7,500 1,000 No The total number of authorized shares of common
stock continues to be 50,0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5. COMMITMENTS AND CONTINGENCIES Mortgage Expense 1,949,139 1,581,106 4.00 8,417 1,138,104
Schedule of Minimum future lease payments
2022 $ 38,137
2023 52,178
2024 53,738
2025 55,345
2026 57,000
2027 – 2031 1,068,641
Total 1,325,039
Less financing cost (20,425 )
Net term loan payable 1,304,614
Less current portion (48,887 )
Long term portion $ 1,255,727
Employee Severance Benefits Contractual Commitments and Purchase Orders 601,095 Regulatory Commi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NE OF CREDIT AND PAYCHECK PROTECTION LOAN</t>
        </is>
      </c>
      <c r="B1" s="2" t="inlineStr">
        <is>
          <t>3 Months Ended</t>
        </is>
      </c>
    </row>
    <row r="2">
      <c r="B2" s="2" t="inlineStr">
        <is>
          <t>Mar. 31, 2022</t>
        </is>
      </c>
    </row>
    <row r="3">
      <c r="A3" s="3" t="inlineStr">
        <is>
          <t>Line Of Credit And Paycheck Protection Loan</t>
        </is>
      </c>
    </row>
    <row r="4">
      <c r="A4" s="4" t="inlineStr">
        <is>
          <t>LINE OF CREDIT AND PAYCHECK PROTECTION LOAN</t>
        </is>
      </c>
      <c r="B4" s="4" t="inlineStr">
        <is>
          <t>6. LINE OF CREDIT AND PAYCHECK PROTECTION
LOAN As part of the long-term financing of our property purchased
on October 31, 2014, we obtained a one-year $250,000 revolving line of credit facility with Bank of America, which matured on October
31, 2015 and was extended to June 30, 2018. The agreement was amended to increase the amount of the line to $ 750,000 September 28, 2021 no The Coronavirus Aid, Relief, and Economic Security (“CARES”)
Act allocated $350 billion to help small businesses keep workers employed amid the pandemic and economic downturn. Known as the Paycheck
Protection Program (“PPP”), the initiative provides federally guaranteed loans to small businesses. A portion or all
of these loans may be forgiven if borrowers comply with certain PPP guidelines including spending the funds on authorized expenses and
maintaining their payrolls during the crisis or restore their payrolls afterward. On May 4, 2020, the Company received proceeds of $ 465,097 471,34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 7. INCOME TAXES The items accounting for the difference between
income taxes computed at the federal statutory rate and the provision for (benefit from) income taxes consists of the following.
Schedule of income tax reconciliation
Three Months Ended March 31,
2022 2021
Federal statutory rate $ (39,497 ) $ 81,511
Effect of:
State taxes, net of federal tax benefit 7,690 2,769
Other (11,768 ) (99,605 )
Total $ (43,575 ) $ (15,32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2</t>
        </is>
      </c>
    </row>
    <row r="3">
      <c r="A3" s="3" t="inlineStr">
        <is>
          <t>Segment Reporting [Abstract]</t>
        </is>
      </c>
    </row>
    <row r="4">
      <c r="A4" s="4" t="inlineStr">
        <is>
          <t>BUSINESS SEGMENTS</t>
        </is>
      </c>
      <c r="B4" s="4" t="inlineStr">
        <is>
          <t>8. BUSINESS SEGMENTS We currently have two business segments: (i)
the sale of physical products, including portable hand-held breathalyzers and related accessories, supplies, education, training ("Product
Sales"), and royalties from development contracts with OEM manufacturers ("Royalties" and, together with Product Sales,
the "Products" segment), and (ii) rental of a portion of our building (the "Rentals" segment). The accounting
policies of the segments are the same as those described in the summary of significant accounting policies in Note 2. Operating profits for these segments exclude unallocated
corporate items. Administrative and staff costs were commonly used by all business segments and were indistinguishable. The following sets forth information about the
operations of the business segments for the three months ended March 31, 2022 and 2021.
Schedule of Operations of business segments
2022 2021
Product sales $ 2,111,757 $ 1,775,447
Royalties 26,640 12,564
Products subtotal 2,138,397 1,788,011
Rentals 22,239 21,532
Total $ 2,160,636 $ 1,809,543
Gross profit:
Product sales $ 793,010 $ 796,424
Royalties 26,640 12,564
Products subtotal 819,650 808,988
Rentals 22,239 14,889
Total $ 841,889 $ 823,877
Interest expense:
Product sales $ 7,468 $ 8,881
Royalties — —
Products subtotal 7,468 8,881
Rentals 3,442 4,636
Total $ 10,910 $ 13,517
Net income (loss) before taxes:
Product sales $ (233,520 ) $ 365,329
Royalties 26,640 12,564
Products subtotal (206,880 ) 377,893
Rentals 18,797 10,253
Total $ (188,083 ) $ 388,146 There were no intersegment revenues. At March 31, 2022, $ 575,671 7,939,77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9. SUBSEQUENT EVENTS We evaluated all of our activity and concluded
that no subsequent events have occurred that would require recognition in our financial statements or disclosure in the notes to our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t>
        </is>
      </c>
    </row>
    <row r="5">
      <c r="A5" s="4" t="inlineStr">
        <is>
          <t>Use of Estimates in the Preparation of Financial Statements</t>
        </is>
      </c>
      <c r="B5" s="4" t="inlineStr">
        <is>
          <t>Use of Estimates in the Preparation of Financial
Statements</t>
        </is>
      </c>
    </row>
    <row r="6">
      <c r="A6" s="4" t="inlineStr">
        <is>
          <t>Fair Value Measurement</t>
        </is>
      </c>
      <c r="B6" s="4" t="inlineStr">
        <is>
          <t>Fair Value Measurement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y secur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t>
        </is>
      </c>
    </row>
    <row r="7">
      <c r="A7" s="4" t="inlineStr">
        <is>
          <t>Inventories</t>
        </is>
      </c>
      <c r="B7" s="4" t="inlineStr">
        <is>
          <t xml:space="preserve">Inventories
Schedule of Inventories
2022 2021
Raw materials &amp; deposits $ 2,001,374 $ 2,179,332
Work-in-process 61,718 84,963
Finished goods 640,809 559,494
Total gross inventories 2,703,901 2,823,789
Less reserve for obsolescence (189,789 ) (155,000 )
Total net inventories $ 2,514,112 $ 2,668,789 </t>
        </is>
      </c>
    </row>
    <row r="8">
      <c r="A8" s="4" t="inlineStr">
        <is>
          <t>Income Taxes</t>
        </is>
      </c>
      <c r="B8" s="4" t="inlineStr">
        <is>
          <t>Income Taxes Accounting for Income Taxes The estimated annual effective tax rate is applied
to the year-to-date ordinary income (loss) at the end of the interim period. ASC 740 prescribes a recognition threshold and
measurement attribute for the financial statement recognition and measurement of a tax position taken or expected to be taken in a tax
return. This pronouncement also provides guidance on derecognition, classification, interest and penalties, accounting in interim
periods, disclosure, and transition.</t>
        </is>
      </c>
    </row>
    <row r="9">
      <c r="A9" s="4" t="inlineStr">
        <is>
          <t>Revenue Recognition</t>
        </is>
      </c>
      <c r="B9" s="4" t="inlineStr">
        <is>
          <t xml:space="preserve">Revenue Recognition Revenue from
Contracts with Customers (Topic 606). Revenue from product sales and supplies is generally
recorded when we ship the product and title has passed to the customer, provided that we have evidence of a customer arrangement and can
conclude that collection is probable. The prices at which we sell our products are fixed and determinable at the time we accept
a customer's order. We recognize revenue from sales to stocking distributors when there is no right of return, other than for normal warranty
claims, and generally have no ongoing obligations related to product sales, except for normal warranty. The sales of licenses to our training courses are
recognized as revenue at the time of sale. Training and certification revenues are recognized at the time the training and certification occurs.
Data recording revenue is recognized based on each day’s usage of enrolled devices. Revenues arising from extended warranty contracts
are booked as sales over their life on a straight-line basis. We have discontinued arranging for customer financing and leasing through
unrelated third parties and instead are providing for customer financing and leasing ourselves, which we recognize as revenue over the
applicable lease term. Occasionally, we rent used equipment to customers, and in those cases, we recognize the revenues as
they are earned over the life of the contract. Royalty income is recognized in accordance with agreed
upon terms, when performance obligations are satisfied, the amount is fixed or determinable and collectability is reasonably assured. Rental income from space leased to our tenants is
recognized in the month in which it is due, which approximates if it were recognized on a straight-line basis over the term of the related
lease. On occasion we receive customer deposits for future
product orders and product developments. Customer deposits are initially recorded as a liability and recognized as revenue
when the product is shipped and title has passed to the customer, or when agreed milestones are met in the case of product developments. Topic 606 requires the disaggregation of revenue
into broad categories, which we have defined as shown below for the three months ended March 31, 2022 and March 31, 2021.
Schedule of Disaggregation of revenue
Product sales: 2022 2021
Product sales and supplies $ 1,923,948 $ 1,626,160
Training, certification and data recording 167,255 135,922
Service plans and equipment rental 20,554 13,365
Products subtotal 2,111,757 1,775,447
Royalties 26,640 12,564
Building rentals 22,239 21,532
Total revenues $ 2,160,636 $ 1,809,543 </t>
        </is>
      </c>
    </row>
    <row r="10">
      <c r="A10" s="4" t="inlineStr">
        <is>
          <t>Deferred Revenue</t>
        </is>
      </c>
      <c r="B10" s="4" t="inlineStr">
        <is>
          <t>Deferred Revenue</t>
        </is>
      </c>
    </row>
    <row r="11">
      <c r="A11" s="4" t="inlineStr">
        <is>
          <t>Recent Accounting Pronouncements</t>
        </is>
      </c>
      <c r="B11" s="4" t="inlineStr">
        <is>
          <t>Recent Accounting Pronouncements</t>
        </is>
      </c>
    </row>
    <row r="12">
      <c r="A12" s="4" t="inlineStr">
        <is>
          <t>Stock-Based Compensation</t>
        </is>
      </c>
      <c r="B12" s="4" t="inlineStr">
        <is>
          <t>Stock-Based Compensation Compensation – Stock Compensation ASC 718 requires companies to
estimate the fair value of share-based payment awards on the date of grant using an option-pricing model. The value of the portion of
the award that is ultimately expected to vest is recognized as expense over the requisite service periods in the accompanying statement
of income. Stock-based compensation expense recognized during the period
is based on the value of the portion of share-based payment awards that is ultimately expected to vest during the period. We
used the Black-Scholes option-pricing model to determine fair value.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lthough the fair value of employee stock options is determined in
accordance with ASC 718 using an option-pricing model, that value may not be indicative of the fair value observed in a willing buyer/willing
seller market transaction. Stock-based compensation expense recognized under
ASC 718 for the three months ended March 31, 2022 and 2021 was $ 17,202 17,157</t>
        </is>
      </c>
    </row>
    <row r="13">
      <c r="A13" s="4" t="inlineStr">
        <is>
          <t>Segment Reporting</t>
        </is>
      </c>
      <c r="B13" s="4" t="inlineStr">
        <is>
          <t xml:space="preserve">Segment Report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Inventories</t>
        </is>
      </c>
      <c r="B4" s="4" t="inlineStr">
        <is>
          <t xml:space="preserve">Schedule of Inventories
2022 2021
Raw materials &amp; deposits $ 2,001,374 $ 2,179,332
Work-in-process 61,718 84,963
Finished goods 640,809 559,494
Total gross inventories 2,703,901 2,823,789
Less reserve for obsolescence (189,789 ) (155,000 )
Total net inventories $ 2,514,112 $ 2,668,789 </t>
        </is>
      </c>
    </row>
    <row r="5">
      <c r="A5" s="4" t="inlineStr">
        <is>
          <t>Schedule of Disaggregation of revenue</t>
        </is>
      </c>
      <c r="B5" s="4" t="inlineStr">
        <is>
          <t xml:space="preserve">Schedule of Disaggregation of revenue
Product sales: 2022 2021
Product sales and supplies $ 1,923,948 $ 1,626,160
Training, certification and data recording 167,255 135,922
Service plans and equipment rental 20,554 13,365
Products subtotal 2,111,757 1,775,447
Royalties 26,640 12,564
Building rentals 22,239 21,532
Total revenues $ 2,160,636 $ 1,809,5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SIC AND DILUTED INCOME (LOSS) PER COMMON SHARE (Tables)</t>
        </is>
      </c>
      <c r="B1" s="2" t="inlineStr">
        <is>
          <t>3 Months Ended</t>
        </is>
      </c>
    </row>
    <row r="2">
      <c r="B2" s="2" t="inlineStr">
        <is>
          <t>Mar. 31, 2022</t>
        </is>
      </c>
    </row>
    <row r="3">
      <c r="A3" s="3" t="inlineStr">
        <is>
          <t>Earnings Per Share [Abstract]</t>
        </is>
      </c>
    </row>
    <row r="4">
      <c r="A4" s="4" t="inlineStr">
        <is>
          <t>Schedule of Calculation of basic and diluted net income per common share</t>
        </is>
      </c>
      <c r="B4" s="4" t="inlineStr">
        <is>
          <t xml:space="preserve">Schedule of Calculation of basic and diluted net income per common share
2022 2021
Net income (loss) $ (144,508 ) $ 403,471
Weighted average shares-basic 2,454,116 2,454,116
Effect of dilutive potential common shares — —
Weighted average shares-diluted 2,454,116 2,454,116
Net income (loss) per share-basic $ (0.06 ) $ 0.16
Net income (loss) per share-diluted $ (0.06 ) $ 0.16
Antidilutive employee stock options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Stock options outstanding and exercisable</t>
        </is>
      </c>
      <c r="B4" s="4" t="inlineStr">
        <is>
          <t xml:space="preserve">Schedule of Stock options outstanding and exercisable
STOCK OPTIONS OUTSTANDING STOCK OPTIONS EXERCISABLE
Range of Exercise Prices Number Outstanding Weighted Average Remaining Contractual Life (in Years) Weighted Average Exercise Price per Share Number Exercisable Weighted Average Exercise Price per Share
$3.80 113,000 3.29 $3.80 113,000 $3.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Balance Sheets (Unaudited) - USD ($)</t>
        </is>
      </c>
      <c r="B1" s="2" t="inlineStr">
        <is>
          <t>Mar. 31, 2022</t>
        </is>
      </c>
      <c r="C1" s="2" t="inlineStr">
        <is>
          <t>Dec. 31, 2021</t>
        </is>
      </c>
    </row>
    <row r="2">
      <c r="A2" s="3" t="inlineStr">
        <is>
          <t>CURRENT ASSETS:</t>
        </is>
      </c>
    </row>
    <row r="3">
      <c r="A3" s="4" t="inlineStr">
        <is>
          <t>Cash</t>
        </is>
      </c>
      <c r="B3" s="6" t="n">
        <v>2018828</v>
      </c>
      <c r="C3" s="6" t="n">
        <v>2571668</v>
      </c>
    </row>
    <row r="4">
      <c r="A4" s="4" t="inlineStr">
        <is>
          <t>Accounts receivable, net</t>
        </is>
      </c>
      <c r="B4" s="5" t="n">
        <v>798748</v>
      </c>
      <c r="C4" s="5" t="n">
        <v>562092</v>
      </c>
    </row>
    <row r="5">
      <c r="A5" s="4" t="inlineStr">
        <is>
          <t>Inventories, net</t>
        </is>
      </c>
      <c r="B5" s="5" t="n">
        <v>2514112</v>
      </c>
      <c r="C5" s="5" t="n">
        <v>2668789</v>
      </c>
    </row>
    <row r="6">
      <c r="A6" s="4" t="inlineStr">
        <is>
          <t>Prepaid expenses and other</t>
        </is>
      </c>
      <c r="B6" s="5" t="n">
        <v>167006</v>
      </c>
      <c r="C6" s="5" t="n">
        <v>56897</v>
      </c>
    </row>
    <row r="7">
      <c r="A7" s="4" t="inlineStr">
        <is>
          <t xml:space="preserve">      Total current assets</t>
        </is>
      </c>
      <c r="B7" s="5" t="n">
        <v>5498694</v>
      </c>
      <c r="C7" s="5" t="n">
        <v>5859446</v>
      </c>
    </row>
    <row r="8">
      <c r="A8" s="3" t="inlineStr">
        <is>
          <t>PROPERTY AND EQUIPMENT, at cost:</t>
        </is>
      </c>
    </row>
    <row r="9">
      <c r="A9" s="4" t="inlineStr">
        <is>
          <t>Land</t>
        </is>
      </c>
      <c r="B9" s="5" t="n">
        <v>317932</v>
      </c>
      <c r="C9" s="5" t="n">
        <v>317932</v>
      </c>
    </row>
    <row r="10">
      <c r="A10" s="4" t="inlineStr">
        <is>
          <t>Building</t>
        </is>
      </c>
      <c r="B10" s="5" t="n">
        <v>1928795</v>
      </c>
      <c r="C10" s="5" t="n">
        <v>1928795</v>
      </c>
    </row>
    <row r="11">
      <c r="A11" s="4" t="inlineStr">
        <is>
          <t>Real-time Alcohol Detection And Recognition equipment and software</t>
        </is>
      </c>
      <c r="B11" s="5" t="n">
        <v>569448</v>
      </c>
      <c r="C11" s="5" t="n">
        <v>569448</v>
      </c>
    </row>
    <row r="12">
      <c r="A12" s="4" t="inlineStr">
        <is>
          <t>Production equipment, software and space modifications</t>
        </is>
      </c>
      <c r="B12" s="5" t="n">
        <v>958785</v>
      </c>
      <c r="C12" s="5" t="n">
        <v>958785</v>
      </c>
    </row>
    <row r="13">
      <c r="A13" s="4" t="inlineStr">
        <is>
          <t>Training courses</t>
        </is>
      </c>
      <c r="B13" s="5" t="n">
        <v>432375</v>
      </c>
      <c r="C13" s="5" t="n">
        <v>432375</v>
      </c>
    </row>
    <row r="14">
      <c r="A14" s="4" t="inlineStr">
        <is>
          <t>Office equipment, software and space modifications</t>
        </is>
      </c>
      <c r="B14" s="5" t="n">
        <v>216618</v>
      </c>
      <c r="C14" s="5" t="n">
        <v>216618</v>
      </c>
    </row>
    <row r="15">
      <c r="A15" s="4" t="inlineStr">
        <is>
          <t>Sales and marketing equipment and space modifications</t>
        </is>
      </c>
      <c r="B15" s="5" t="n">
        <v>226356</v>
      </c>
      <c r="C15" s="5" t="n">
        <v>226356</v>
      </c>
    </row>
    <row r="16">
      <c r="A16" s="4" t="inlineStr">
        <is>
          <t>Research and development equipment, software and space modifications</t>
        </is>
      </c>
      <c r="B16" s="5" t="n">
        <v>467485</v>
      </c>
      <c r="C16" s="5" t="n">
        <v>456685</v>
      </c>
    </row>
    <row r="17">
      <c r="A17" s="4" t="inlineStr">
        <is>
          <t>Less accumulated depreciation</t>
        </is>
      </c>
      <c r="B17" s="5" t="n">
        <v>-2628470</v>
      </c>
      <c r="C17" s="5" t="n">
        <v>-2518966</v>
      </c>
    </row>
    <row r="18">
      <c r="A18" s="4" t="inlineStr">
        <is>
          <t xml:space="preserve">     Total property and equipment, net</t>
        </is>
      </c>
      <c r="B18" s="5" t="n">
        <v>2489324</v>
      </c>
      <c r="C18" s="5" t="n">
        <v>2588028</v>
      </c>
    </row>
    <row r="19">
      <c r="A19" s="3" t="inlineStr">
        <is>
          <t>OTHER ASSETS:</t>
        </is>
      </c>
    </row>
    <row r="20">
      <c r="A20" s="4" t="inlineStr">
        <is>
          <t>Patents, net</t>
        </is>
      </c>
      <c r="B20" s="5" t="n">
        <v>115920</v>
      </c>
      <c r="C20" s="5" t="n">
        <v>134428</v>
      </c>
    </row>
    <row r="21">
      <c r="A21" s="4" t="inlineStr">
        <is>
          <t>Deposits and other</t>
        </is>
      </c>
      <c r="B21" s="5" t="n">
        <v>163480</v>
      </c>
      <c r="C21" s="5" t="n">
        <v>163480</v>
      </c>
    </row>
    <row r="22">
      <c r="A22" s="4" t="inlineStr">
        <is>
          <t>Deferred taxes</t>
        </is>
      </c>
      <c r="B22" s="5" t="n">
        <v>248024</v>
      </c>
      <c r="C22" s="5" t="n">
        <v>204449</v>
      </c>
    </row>
    <row r="23">
      <c r="A23" s="4" t="inlineStr">
        <is>
          <t xml:space="preserve">     Total other assets</t>
        </is>
      </c>
      <c r="B23" s="5" t="n">
        <v>527424</v>
      </c>
      <c r="C23" s="5" t="n">
        <v>502357</v>
      </c>
    </row>
    <row r="24">
      <c r="A24" s="4" t="inlineStr">
        <is>
          <t xml:space="preserve">     Total assets</t>
        </is>
      </c>
      <c r="B24" s="5" t="n">
        <v>8515442</v>
      </c>
      <c r="C24" s="5" t="n">
        <v>8949831</v>
      </c>
    </row>
    <row r="25">
      <c r="A25" s="3" t="inlineStr">
        <is>
          <t>CURRENT LIABILITIES:</t>
        </is>
      </c>
    </row>
    <row r="26">
      <c r="A26" s="4" t="inlineStr">
        <is>
          <t>Accounts payable</t>
        </is>
      </c>
      <c r="B26" s="5" t="n">
        <v>295523</v>
      </c>
      <c r="C26" s="5" t="n">
        <v>445985</v>
      </c>
    </row>
    <row r="27">
      <c r="A27" s="4" t="inlineStr">
        <is>
          <t>Term loan payable, current portion</t>
        </is>
      </c>
      <c r="B27" s="5" t="n">
        <v>48887</v>
      </c>
      <c r="C27" s="5" t="n">
        <v>48513</v>
      </c>
    </row>
    <row r="28">
      <c r="A28" s="4" t="inlineStr">
        <is>
          <t>Customer deposits</t>
        </is>
      </c>
      <c r="B28" s="5" t="n">
        <v>166100</v>
      </c>
      <c r="C28" s="5" t="n">
        <v>170952</v>
      </c>
    </row>
    <row r="29">
      <c r="A29" s="4" t="inlineStr">
        <is>
          <t>Accrued expenses</t>
        </is>
      </c>
      <c r="B29" s="5" t="n">
        <v>155299</v>
      </c>
      <c r="C29" s="5" t="n">
        <v>298530</v>
      </c>
    </row>
    <row r="30">
      <c r="A30" s="4" t="inlineStr">
        <is>
          <t>Deferred revenue, current portion</t>
        </is>
      </c>
      <c r="B30" s="5" t="n">
        <v>74460</v>
      </c>
      <c r="C30" s="5" t="n">
        <v>71604</v>
      </c>
    </row>
    <row r="31">
      <c r="A31" s="4" t="inlineStr">
        <is>
          <t>Reserve for warranty expense</t>
        </is>
      </c>
      <c r="B31" s="5" t="n">
        <v>46500</v>
      </c>
      <c r="C31" s="5" t="n">
        <v>46500</v>
      </c>
    </row>
    <row r="32">
      <c r="A32" s="4" t="inlineStr">
        <is>
          <t xml:space="preserve">      Total current liabilities</t>
        </is>
      </c>
      <c r="B32" s="5" t="n">
        <v>786769</v>
      </c>
      <c r="C32" s="5" t="n">
        <v>1082084</v>
      </c>
    </row>
    <row r="33">
      <c r="A33" s="4" t="inlineStr">
        <is>
          <t>debt issuance costs</t>
        </is>
      </c>
      <c r="B33" s="5" t="n">
        <v>1255727</v>
      </c>
      <c r="C33" s="5" t="n">
        <v>1267551</v>
      </c>
    </row>
    <row r="34">
      <c r="A34" s="4" t="inlineStr">
        <is>
          <t>DEFERRED REVENUE, net of current portion</t>
        </is>
      </c>
      <c r="B34" s="5" t="n">
        <v>6486</v>
      </c>
      <c r="C34" s="5" t="n">
        <v>6430</v>
      </c>
    </row>
    <row r="35">
      <c r="A35" s="4" t="inlineStr">
        <is>
          <t xml:space="preserve">      Total liabilities</t>
        </is>
      </c>
      <c r="B35" s="5" t="n">
        <v>2048982</v>
      </c>
      <c r="C35" s="5" t="n">
        <v>2356065</v>
      </c>
    </row>
    <row r="36">
      <c r="A36" s="3" t="inlineStr">
        <is>
          <t>STOCKHOLDERS' EQUITY:</t>
        </is>
      </c>
    </row>
    <row r="37">
      <c r="A37" s="4" t="inlineStr">
        <is>
          <t xml:space="preserve">  authorized, 2,454,116 shares outstanding</t>
        </is>
      </c>
      <c r="B37" s="5" t="n">
        <v>4668014</v>
      </c>
      <c r="C37" s="5" t="n">
        <v>4650812</v>
      </c>
    </row>
    <row r="38">
      <c r="A38" s="4" t="inlineStr">
        <is>
          <t>Retained earnings</t>
        </is>
      </c>
      <c r="B38" s="5" t="n">
        <v>1798446</v>
      </c>
      <c r="C38" s="5" t="n">
        <v>1942954</v>
      </c>
    </row>
    <row r="39">
      <c r="A39" s="4" t="inlineStr">
        <is>
          <t xml:space="preserve">      Total stockholders' equity</t>
        </is>
      </c>
      <c r="B39" s="5" t="n">
        <v>6466460</v>
      </c>
      <c r="C39" s="5" t="n">
        <v>6593766</v>
      </c>
    </row>
    <row r="40">
      <c r="A40" s="4" t="inlineStr">
        <is>
          <t xml:space="preserve">      Total liabilities and stockholders' equity</t>
        </is>
      </c>
      <c r="B40" s="6" t="n">
        <v>8515442</v>
      </c>
      <c r="C40" s="6" t="n">
        <v>89498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Minimum future lease payments</t>
        </is>
      </c>
      <c r="B4" s="4" t="inlineStr">
        <is>
          <t>Schedule of Minimum future lease payments
2022 $ 38,137
2023 52,178
2024 53,738
2025 55,345
2026 57,000
2027 – 2031 1,068,641
Total 1,325,039
Less financing cost (20,425 )
Net term loan payable 1,304,614
Less current portion (48,887 )
Long term portion $ 1,255,7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income tax reconciliation</t>
        </is>
      </c>
      <c r="B4" s="4" t="inlineStr">
        <is>
          <t>Schedule of income tax reconciliation
Three Months Ended March 31,
2022 2021
Federal statutory rate $ (39,497 ) $ 81,511
Effect of:
State taxes, net of federal tax benefit 7,690 2,769
Other (11,768 ) (99,605 )
Total $ (43,575 ) $ (15,3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S (Tables)</t>
        </is>
      </c>
      <c r="B1" s="2" t="inlineStr">
        <is>
          <t>3 Months Ended</t>
        </is>
      </c>
    </row>
    <row r="2">
      <c r="B2" s="2" t="inlineStr">
        <is>
          <t>Mar. 31, 2022</t>
        </is>
      </c>
    </row>
    <row r="3">
      <c r="A3" s="3" t="inlineStr">
        <is>
          <t>Segment Reporting [Abstract]</t>
        </is>
      </c>
    </row>
    <row r="4">
      <c r="A4" s="4" t="inlineStr">
        <is>
          <t>Schedule of Operations of business segments</t>
        </is>
      </c>
      <c r="B4" s="4" t="inlineStr">
        <is>
          <t xml:space="preserve">Schedule of Operations of business segments
2022 2021
Product sales $ 2,111,757 $ 1,775,447
Royalties 26,640 12,564
Products subtotal 2,138,397 1,788,011
Rentals 22,239 21,532
Total $ 2,160,636 $ 1,809,543
Gross profit:
Product sales $ 793,010 $ 796,424
Royalties 26,640 12,564
Products subtotal 819,650 808,988
Rentals 22,239 14,889
Total $ 841,889 $ 823,877
Interest expense:
Product sales $ 7,468 $ 8,881
Royalties — —
Products subtotal 7,468 8,881
Rentals 3,442 4,636
Total $ 10,910 $ 13,517
Net income (loss) before taxes:
Product sales $ (233,520 ) $ 365,329
Royalties 26,640 12,564
Products subtotal (206,880 ) 377,893
Rentals 18,797 10,253
Total $ (188,083 ) $ 388,1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2</t>
        </is>
      </c>
      <c r="C1" s="2" t="inlineStr">
        <is>
          <t>Dec. 31, 2021</t>
        </is>
      </c>
    </row>
    <row r="2">
      <c r="A2" s="3" t="inlineStr">
        <is>
          <t>Accounting Policies [Abstract]</t>
        </is>
      </c>
    </row>
    <row r="3">
      <c r="A3" s="4" t="inlineStr">
        <is>
          <t>Raw materials &amp; deposits</t>
        </is>
      </c>
      <c r="B3" s="6" t="n">
        <v>2001374</v>
      </c>
      <c r="C3" s="6" t="n">
        <v>2179332</v>
      </c>
    </row>
    <row r="4">
      <c r="A4" s="4" t="inlineStr">
        <is>
          <t>Work-in-process</t>
        </is>
      </c>
      <c r="B4" s="5" t="n">
        <v>61718</v>
      </c>
      <c r="C4" s="5" t="n">
        <v>84963</v>
      </c>
    </row>
    <row r="5">
      <c r="A5" s="4" t="inlineStr">
        <is>
          <t>Finished goods</t>
        </is>
      </c>
      <c r="B5" s="5" t="n">
        <v>640809</v>
      </c>
      <c r="C5" s="5" t="n">
        <v>559494</v>
      </c>
    </row>
    <row r="6">
      <c r="A6" s="4" t="inlineStr">
        <is>
          <t>Total gross inventories</t>
        </is>
      </c>
      <c r="B6" s="5" t="n">
        <v>2703901</v>
      </c>
      <c r="C6" s="5" t="n">
        <v>2823789</v>
      </c>
    </row>
    <row r="7">
      <c r="A7" s="4" t="inlineStr">
        <is>
          <t>Less reserve for obsolescence</t>
        </is>
      </c>
      <c r="B7" s="5" t="n">
        <v>-189789</v>
      </c>
      <c r="C7" s="5" t="n">
        <v>-155000</v>
      </c>
    </row>
    <row r="8">
      <c r="A8" s="4" t="inlineStr">
        <is>
          <t>Total net inventories</t>
        </is>
      </c>
      <c r="B8" s="6" t="n">
        <v>2514112</v>
      </c>
      <c r="C8" s="6" t="n">
        <v>266878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1) - USD ($)</t>
        </is>
      </c>
      <c r="B1" s="2" t="inlineStr">
        <is>
          <t>3 Months Ended</t>
        </is>
      </c>
    </row>
    <row r="2">
      <c r="B2" s="2" t="inlineStr">
        <is>
          <t>Mar. 31, 2022</t>
        </is>
      </c>
      <c r="C2" s="2" t="inlineStr">
        <is>
          <t>Mar. 31, 2021</t>
        </is>
      </c>
    </row>
    <row r="3">
      <c r="A3" s="3" t="inlineStr">
        <is>
          <t>Product Information [Line Items]</t>
        </is>
      </c>
    </row>
    <row r="4">
      <c r="A4" s="4" t="inlineStr">
        <is>
          <t>Total revenues</t>
        </is>
      </c>
      <c r="B4" s="6" t="n">
        <v>2160636</v>
      </c>
      <c r="C4" s="6" t="n">
        <v>1809543</v>
      </c>
    </row>
    <row r="5">
      <c r="A5" s="4" t="inlineStr">
        <is>
          <t>Product Sales And Supplies [Member]</t>
        </is>
      </c>
    </row>
    <row r="6">
      <c r="A6" s="3" t="inlineStr">
        <is>
          <t>Product Information [Line Items]</t>
        </is>
      </c>
    </row>
    <row r="7">
      <c r="A7" s="4" t="inlineStr">
        <is>
          <t>Total revenues</t>
        </is>
      </c>
      <c r="B7" s="5" t="n">
        <v>1923948</v>
      </c>
      <c r="C7" s="5" t="n">
        <v>1626160</v>
      </c>
    </row>
    <row r="8">
      <c r="A8" s="4" t="inlineStr">
        <is>
          <t>Training Certification And Data Recording [Member]</t>
        </is>
      </c>
    </row>
    <row r="9">
      <c r="A9" s="3" t="inlineStr">
        <is>
          <t>Product Information [Line Items]</t>
        </is>
      </c>
    </row>
    <row r="10">
      <c r="A10" s="4" t="inlineStr">
        <is>
          <t>Total revenues</t>
        </is>
      </c>
      <c r="B10" s="5" t="n">
        <v>167255</v>
      </c>
      <c r="C10" s="5" t="n">
        <v>135922</v>
      </c>
    </row>
    <row r="11">
      <c r="A11" s="4" t="inlineStr">
        <is>
          <t>Service Plans And Equipment Rental [Member]</t>
        </is>
      </c>
    </row>
    <row r="12">
      <c r="A12" s="3" t="inlineStr">
        <is>
          <t>Product Information [Line Items]</t>
        </is>
      </c>
    </row>
    <row r="13">
      <c r="A13" s="4" t="inlineStr">
        <is>
          <t>Total revenues</t>
        </is>
      </c>
      <c r="B13" s="5" t="n">
        <v>20554</v>
      </c>
      <c r="C13" s="5" t="n">
        <v>13365</v>
      </c>
    </row>
    <row r="14">
      <c r="A14" s="4" t="inlineStr">
        <is>
          <t>Product Sales Subtotal [Member]</t>
        </is>
      </c>
    </row>
    <row r="15">
      <c r="A15" s="3" t="inlineStr">
        <is>
          <t>Product Information [Line Items]</t>
        </is>
      </c>
    </row>
    <row r="16">
      <c r="A16" s="4" t="inlineStr">
        <is>
          <t>Total revenues</t>
        </is>
      </c>
      <c r="B16" s="5" t="n">
        <v>2111757</v>
      </c>
      <c r="C16" s="5" t="n">
        <v>1775447</v>
      </c>
    </row>
    <row r="17">
      <c r="A17" s="4" t="inlineStr">
        <is>
          <t>Royalties [Member]</t>
        </is>
      </c>
    </row>
    <row r="18">
      <c r="A18" s="3" t="inlineStr">
        <is>
          <t>Product Information [Line Items]</t>
        </is>
      </c>
    </row>
    <row r="19">
      <c r="A19" s="4" t="inlineStr">
        <is>
          <t>Total revenues</t>
        </is>
      </c>
      <c r="B19" s="5" t="n">
        <v>26640</v>
      </c>
      <c r="C19" s="5" t="n">
        <v>12564</v>
      </c>
    </row>
    <row r="20">
      <c r="A20" s="4" t="inlineStr">
        <is>
          <t>Rental Income [Member]</t>
        </is>
      </c>
    </row>
    <row r="21">
      <c r="A21" s="3" t="inlineStr">
        <is>
          <t>Product Information [Line Items]</t>
        </is>
      </c>
    </row>
    <row r="22">
      <c r="A22" s="4" t="inlineStr">
        <is>
          <t>Total revenues</t>
        </is>
      </c>
      <c r="B22" s="6" t="n">
        <v>22239</v>
      </c>
      <c r="C22" s="6" t="n">
        <v>2153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2</t>
        </is>
      </c>
      <c r="C2" s="2" t="inlineStr">
        <is>
          <t>Mar. 31, 2021</t>
        </is>
      </c>
    </row>
    <row r="3">
      <c r="A3" s="3" t="inlineStr">
        <is>
          <t>Accounting Policies [Abstract]</t>
        </is>
      </c>
    </row>
    <row r="4">
      <c r="A4" s="4" t="inlineStr">
        <is>
          <t>Stock-based compensation expense</t>
        </is>
      </c>
      <c r="B4" s="6" t="n">
        <v>17202</v>
      </c>
      <c r="C4" s="6" t="n">
        <v>1715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BASIC AND DILUTED INCOME (LOSS) PER COMMON SHARE (Details) - USD ($)</t>
        </is>
      </c>
      <c r="B1" s="2" t="inlineStr">
        <is>
          <t>3 Months Ended</t>
        </is>
      </c>
    </row>
    <row r="2">
      <c r="B2" s="2" t="inlineStr">
        <is>
          <t>Mar. 31, 2022</t>
        </is>
      </c>
      <c r="C2" s="2" t="inlineStr">
        <is>
          <t>Mar. 31, 2021</t>
        </is>
      </c>
    </row>
    <row r="3">
      <c r="A3" s="3" t="inlineStr">
        <is>
          <t>Earnings Per Share [Abstract]</t>
        </is>
      </c>
    </row>
    <row r="4">
      <c r="A4" s="4" t="inlineStr">
        <is>
          <t>Net income (loss)</t>
        </is>
      </c>
      <c r="B4" s="6" t="n">
        <v>-144508</v>
      </c>
      <c r="C4" s="6" t="n">
        <v>403471</v>
      </c>
    </row>
    <row r="5">
      <c r="A5" s="4" t="inlineStr">
        <is>
          <t>Weighted average shares-basic</t>
        </is>
      </c>
      <c r="B5" s="5" t="n">
        <v>2454116</v>
      </c>
      <c r="C5" s="5" t="n">
        <v>2454116</v>
      </c>
    </row>
    <row r="6">
      <c r="A6" s="4" t="inlineStr">
        <is>
          <t>Effect of dilutive potential common shares</t>
        </is>
      </c>
      <c r="B6" s="4" t="inlineStr">
        <is>
          <t xml:space="preserve"> </t>
        </is>
      </c>
      <c r="C6" s="4" t="inlineStr">
        <is>
          <t xml:space="preserve"> </t>
        </is>
      </c>
    </row>
    <row r="7">
      <c r="A7" s="4" t="inlineStr">
        <is>
          <t>Weighted average shares-diluted</t>
        </is>
      </c>
      <c r="B7" s="5" t="n">
        <v>2454116</v>
      </c>
      <c r="C7" s="5" t="n">
        <v>2454116</v>
      </c>
    </row>
    <row r="8">
      <c r="A8" s="4" t="inlineStr">
        <is>
          <t>Net income (loss) per share-basic</t>
        </is>
      </c>
      <c r="B8" s="7" t="n">
        <v>-0.06</v>
      </c>
      <c r="C8" s="7" t="n">
        <v>0.16</v>
      </c>
    </row>
    <row r="9">
      <c r="A9" s="4" t="inlineStr">
        <is>
          <t>Net income (loss) per share-diluted</t>
        </is>
      </c>
      <c r="B9" s="7" t="n">
        <v>-0.06</v>
      </c>
      <c r="C9" s="7" t="n">
        <v>0.16</v>
      </c>
    </row>
    <row r="10">
      <c r="A10" s="4" t="inlineStr">
        <is>
          <t>Antidilutive employee stock option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Price Range 1 [Member]</t>
        </is>
      </c>
      <c r="B1" s="2" t="inlineStr">
        <is>
          <t>3 Months Ended</t>
        </is>
      </c>
    </row>
    <row r="2">
      <c r="B2" s="2" t="inlineStr">
        <is>
          <t>Mar. 31, 2022$ / sharesshares</t>
        </is>
      </c>
    </row>
    <row r="3">
      <c r="A3" s="3" t="inlineStr">
        <is>
          <t>Share-Based Payment Arrangement, Option, Exercise Price Range [Line Items]</t>
        </is>
      </c>
    </row>
    <row r="4">
      <c r="A4" s="4" t="inlineStr">
        <is>
          <t>Range of Exercise Prices</t>
        </is>
      </c>
      <c r="B4" s="7" t="n">
        <v>3.8</v>
      </c>
    </row>
    <row r="5">
      <c r="A5" s="4" t="inlineStr">
        <is>
          <t>Option outstanding | shares</t>
        </is>
      </c>
      <c r="B5" s="5" t="n">
        <v>113000</v>
      </c>
    </row>
    <row r="6">
      <c r="A6" s="4" t="inlineStr">
        <is>
          <t>Share-based Compensation Arrangement by Share-based Payment Award, Options, Outstanding, Weighted Average Remaining Contractual Term</t>
        </is>
      </c>
      <c r="B6" s="4" t="inlineStr">
        <is>
          <t>3 years 3 months 14 days</t>
        </is>
      </c>
    </row>
    <row r="7">
      <c r="A7" s="4" t="inlineStr">
        <is>
          <t>Weighted average exercise price per share</t>
        </is>
      </c>
      <c r="B7" s="7" t="n">
        <v>3.8</v>
      </c>
    </row>
    <row r="8">
      <c r="A8" s="4" t="inlineStr">
        <is>
          <t>Number exercisable | shares</t>
        </is>
      </c>
      <c r="B8" s="5" t="n">
        <v>113000</v>
      </c>
    </row>
    <row r="9">
      <c r="A9" s="4" t="inlineStr">
        <is>
          <t>Weighted average exercise price per share</t>
        </is>
      </c>
      <c r="B9" s="7" t="n">
        <v>3.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TOCKHOLDERS' EQUITY (Details Narrative) - shares</t>
        </is>
      </c>
      <c r="B1" s="2" t="inlineStr">
        <is>
          <t>3 Months Ended</t>
        </is>
      </c>
      <c r="D1" s="2" t="inlineStr">
        <is>
          <t>12 Months Ended</t>
        </is>
      </c>
    </row>
    <row r="2">
      <c r="B2" s="2" t="inlineStr">
        <is>
          <t>Mar. 31, 2022</t>
        </is>
      </c>
      <c r="C2" s="2" t="inlineStr">
        <is>
          <t>Mar. 31, 2021</t>
        </is>
      </c>
      <c r="D2" s="2" t="inlineStr">
        <is>
          <t>Dec. 31, 2020</t>
        </is>
      </c>
      <c r="E2" s="2" t="inlineStr">
        <is>
          <t>Dec. 31, 2019</t>
        </is>
      </c>
      <c r="F2" s="2" t="inlineStr">
        <is>
          <t>Dec. 31, 2016</t>
        </is>
      </c>
      <c r="G2" s="2" t="inlineStr">
        <is>
          <t>Dec. 31, 2021</t>
        </is>
      </c>
    </row>
    <row r="3">
      <c r="A3" s="3" t="inlineStr">
        <is>
          <t>Share-Based Compensation Arrangement by Share-Based Payment Award [Line Items]</t>
        </is>
      </c>
    </row>
    <row r="4">
      <c r="A4" s="4" t="inlineStr">
        <is>
          <t>Options, granted</t>
        </is>
      </c>
      <c r="C4" s="5" t="n">
        <v>110500</v>
      </c>
    </row>
    <row r="5">
      <c r="A5" s="4" t="inlineStr">
        <is>
          <t>Options, exercised</t>
        </is>
      </c>
      <c r="B5" s="5" t="n">
        <v>0</v>
      </c>
      <c r="C5" s="5" t="n">
        <v>0</v>
      </c>
    </row>
    <row r="6">
      <c r="A6" s="4" t="inlineStr">
        <is>
          <t>Common stock, authorized shares</t>
        </is>
      </c>
      <c r="B6" s="5" t="n">
        <v>50000000</v>
      </c>
      <c r="G6" s="5" t="n">
        <v>50000000</v>
      </c>
    </row>
    <row r="7">
      <c r="A7" s="4" t="inlineStr">
        <is>
          <t>Officer [Member]</t>
        </is>
      </c>
    </row>
    <row r="8">
      <c r="A8" s="3" t="inlineStr">
        <is>
          <t>Share-Based Compensation Arrangement by Share-Based Payment Award [Line Items]</t>
        </is>
      </c>
    </row>
    <row r="9">
      <c r="A9" s="4" t="inlineStr">
        <is>
          <t>Options, granted</t>
        </is>
      </c>
      <c r="D9" s="5" t="n">
        <v>0</v>
      </c>
      <c r="E9" s="5" t="n">
        <v>25000</v>
      </c>
      <c r="F9" s="5" t="n">
        <v>50000</v>
      </c>
    </row>
    <row r="10">
      <c r="A10" s="4" t="inlineStr">
        <is>
          <t>Two Employees [Member]</t>
        </is>
      </c>
    </row>
    <row r="11">
      <c r="A11" s="3" t="inlineStr">
        <is>
          <t>Share-Based Compensation Arrangement by Share-Based Payment Award [Line Items]</t>
        </is>
      </c>
    </row>
    <row r="12">
      <c r="A12" s="4" t="inlineStr">
        <is>
          <t>Options, granted</t>
        </is>
      </c>
      <c r="B12" s="5" t="n">
        <v>15000</v>
      </c>
    </row>
    <row r="13">
      <c r="A13" s="4" t="inlineStr">
        <is>
          <t>Two Officers And Three Directors [Member]</t>
        </is>
      </c>
    </row>
    <row r="14">
      <c r="A14" s="3" t="inlineStr">
        <is>
          <t>Share-Based Compensation Arrangement by Share-Based Payment Award [Line Items]</t>
        </is>
      </c>
    </row>
    <row r="15">
      <c r="A15" s="4" t="inlineStr">
        <is>
          <t>Options, granted</t>
        </is>
      </c>
      <c r="C15" s="5" t="n">
        <v>48000</v>
      </c>
    </row>
    <row r="16">
      <c r="A16" s="4" t="inlineStr">
        <is>
          <t>Officers [Member]</t>
        </is>
      </c>
    </row>
    <row r="17">
      <c r="A17" s="3" t="inlineStr">
        <is>
          <t>Share-Based Compensation Arrangement by Share-Based Payment Award [Line Items]</t>
        </is>
      </c>
    </row>
    <row r="18">
      <c r="A18" s="4" t="inlineStr">
        <is>
          <t>Options, granted</t>
        </is>
      </c>
      <c r="B18" s="5" t="n">
        <v>37500</v>
      </c>
      <c r="C18" s="5" t="n">
        <v>7500</v>
      </c>
    </row>
    <row r="19">
      <c r="A19" s="4" t="inlineStr">
        <is>
          <t>Directors [Member]</t>
        </is>
      </c>
    </row>
    <row r="20">
      <c r="A20" s="3" t="inlineStr">
        <is>
          <t>Share-Based Compensation Arrangement by Share-Based Payment Award [Line Items]</t>
        </is>
      </c>
    </row>
    <row r="21">
      <c r="A21" s="4" t="inlineStr">
        <is>
          <t>Options, granted</t>
        </is>
      </c>
      <c r="B21" s="5" t="n">
        <v>1000</v>
      </c>
    </row>
    <row r="22">
      <c r="A22" s="4" t="inlineStr">
        <is>
          <t>N 2013 Plan [Member]</t>
        </is>
      </c>
    </row>
    <row r="23">
      <c r="A23" s="3" t="inlineStr">
        <is>
          <t>Share-Based Compensation Arrangement by Share-Based Payment Award [Line Items]</t>
        </is>
      </c>
    </row>
    <row r="24">
      <c r="A24" s="4" t="inlineStr">
        <is>
          <t>Options available for grant</t>
        </is>
      </c>
      <c r="B24" s="5" t="n">
        <v>25300</v>
      </c>
    </row>
  </sheetData>
  <mergeCells count="3">
    <mergeCell ref="A1:A2"/>
    <mergeCell ref="B1:C1"/>
    <mergeCell ref="D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21" customWidth="1" min="2" max="2"/>
  </cols>
  <sheetData>
    <row r="1">
      <c r="A1" s="1" t="inlineStr">
        <is>
          <t>COMMITMENTS AND CONTINGENCIES (Details)</t>
        </is>
      </c>
      <c r="B1" s="2" t="inlineStr">
        <is>
          <t>Mar. 31, 2022USD ($)</t>
        </is>
      </c>
    </row>
    <row r="2">
      <c r="A2" s="3" t="inlineStr">
        <is>
          <t>Commitments and Contingencies Disclosure [Abstract]</t>
        </is>
      </c>
    </row>
    <row r="3">
      <c r="A3" s="4" t="inlineStr">
        <is>
          <t>2021</t>
        </is>
      </c>
      <c r="B3" s="6" t="n">
        <v>38137</v>
      </c>
    </row>
    <row r="4">
      <c r="A4" s="4" t="inlineStr">
        <is>
          <t>2022</t>
        </is>
      </c>
      <c r="B4" s="5" t="n">
        <v>52178</v>
      </c>
    </row>
    <row r="5">
      <c r="A5" s="4" t="inlineStr">
        <is>
          <t>2023</t>
        </is>
      </c>
      <c r="B5" s="5" t="n">
        <v>53738</v>
      </c>
    </row>
    <row r="6">
      <c r="A6" s="4" t="inlineStr">
        <is>
          <t>2024</t>
        </is>
      </c>
      <c r="B6" s="5" t="n">
        <v>55345</v>
      </c>
    </row>
    <row r="7">
      <c r="A7" s="4" t="inlineStr">
        <is>
          <t>2025</t>
        </is>
      </c>
      <c r="B7" s="5" t="n">
        <v>57000</v>
      </c>
    </row>
    <row r="8">
      <c r="A8" s="4" t="inlineStr">
        <is>
          <t>[custom:OperatingLeasesFutureMinimumPaymentsDueInSixYears-0]</t>
        </is>
      </c>
      <c r="B8" s="5" t="n">
        <v>1068641</v>
      </c>
    </row>
    <row r="9">
      <c r="A9" s="4" t="inlineStr">
        <is>
          <t>Total</t>
        </is>
      </c>
      <c r="B9" s="5" t="n">
        <v>1325039</v>
      </c>
    </row>
    <row r="10">
      <c r="A10" s="4" t="inlineStr">
        <is>
          <t>Less financing cost</t>
        </is>
      </c>
      <c r="B10" s="5" t="n">
        <v>-20425</v>
      </c>
    </row>
    <row r="11">
      <c r="A11" s="4" t="inlineStr">
        <is>
          <t>Net term loan payable</t>
        </is>
      </c>
      <c r="B11" s="5" t="n">
        <v>1304614</v>
      </c>
    </row>
    <row r="12">
      <c r="A12" s="4" t="inlineStr">
        <is>
          <t>Less current portion</t>
        </is>
      </c>
      <c r="B12" s="5" t="n">
        <v>-48887</v>
      </c>
    </row>
    <row r="13">
      <c r="A13" s="4" t="inlineStr">
        <is>
          <t>Long term portion</t>
        </is>
      </c>
      <c r="B13" s="6" t="n">
        <v>125572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2</t>
        </is>
      </c>
      <c r="C1" s="2" t="inlineStr">
        <is>
          <t>Dec. 31, 2021</t>
        </is>
      </c>
    </row>
    <row r="2">
      <c r="A2" s="3" t="inlineStr">
        <is>
          <t>Statement of Financial Position [Abstract]</t>
        </is>
      </c>
    </row>
    <row r="3">
      <c r="A3" s="4" t="inlineStr">
        <is>
          <t>Common stock, par value</t>
        </is>
      </c>
      <c r="B3" s="6" t="n">
        <v>0</v>
      </c>
      <c r="C3" s="6" t="n">
        <v>0</v>
      </c>
    </row>
    <row r="4">
      <c r="A4" s="4" t="inlineStr">
        <is>
          <t>Common stock, shares authorized</t>
        </is>
      </c>
      <c r="B4" s="5" t="n">
        <v>50000000</v>
      </c>
      <c r="C4" s="5" t="n">
        <v>50000000</v>
      </c>
    </row>
    <row r="5">
      <c r="A5" s="4" t="inlineStr">
        <is>
          <t>Common stock, shares outstanding</t>
        </is>
      </c>
      <c r="B5" s="5" t="n">
        <v>2454116</v>
      </c>
      <c r="C5" s="5" t="n">
        <v>24541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Details Narrative) - USD ($)</t>
        </is>
      </c>
      <c r="B1" s="2" t="inlineStr">
        <is>
          <t>3 Months Ended</t>
        </is>
      </c>
      <c r="C1" s="2" t="inlineStr">
        <is>
          <t>10 Months Ended</t>
        </is>
      </c>
    </row>
    <row r="2">
      <c r="B2" s="2" t="inlineStr">
        <is>
          <t>Mar. 31, 2022</t>
        </is>
      </c>
      <c r="C2" s="2" t="inlineStr">
        <is>
          <t>Oct. 30, 2016</t>
        </is>
      </c>
      <c r="D2" s="2" t="inlineStr">
        <is>
          <t>Oct. 31, 2014</t>
        </is>
      </c>
    </row>
    <row r="3">
      <c r="A3" s="3" t="inlineStr">
        <is>
          <t>Collaborative Arrangement and Arrangement Other than Collaborative [Line Items]</t>
        </is>
      </c>
    </row>
    <row r="4">
      <c r="A4" s="4" t="inlineStr">
        <is>
          <t>Facilities Purchased</t>
        </is>
      </c>
      <c r="D4" s="6" t="n">
        <v>1949139</v>
      </c>
    </row>
    <row r="5">
      <c r="A5" s="4" t="inlineStr">
        <is>
          <t>Periodic Payment</t>
        </is>
      </c>
      <c r="B5" s="6" t="n">
        <v>8417</v>
      </c>
    </row>
    <row r="6">
      <c r="A6" s="4" t="inlineStr">
        <is>
          <t>Final payment</t>
        </is>
      </c>
      <c r="B6" s="5" t="n">
        <v>1138104</v>
      </c>
    </row>
    <row r="7">
      <c r="A7" s="4" t="inlineStr">
        <is>
          <t>Outstanding purchase orders issued to vendors</t>
        </is>
      </c>
      <c r="B7" s="6" t="n">
        <v>601095</v>
      </c>
    </row>
    <row r="8">
      <c r="A8" s="4" t="inlineStr">
        <is>
          <t>Bank Of America [Member]</t>
        </is>
      </c>
    </row>
    <row r="9">
      <c r="A9" s="3" t="inlineStr">
        <is>
          <t>Collaborative Arrangement and Arrangement Other than Collaborative [Line Items]</t>
        </is>
      </c>
    </row>
    <row r="10">
      <c r="A10" s="4" t="inlineStr">
        <is>
          <t>Term Loan</t>
        </is>
      </c>
      <c r="D10" s="6" t="n">
        <v>1581106</v>
      </c>
    </row>
    <row r="11">
      <c r="A11" s="4" t="inlineStr">
        <is>
          <t>Debt Instrument, Interest Rate During Period</t>
        </is>
      </c>
      <c r="C11" s="4" t="inlineStr">
        <is>
          <t>4.00%</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INE OF CREDIT AND PAYCHECK PROTECTION LOAN (Details Narrative) - USD ($)</t>
        </is>
      </c>
      <c r="B1" s="2" t="inlineStr">
        <is>
          <t>3 Months Ended</t>
        </is>
      </c>
    </row>
    <row r="2">
      <c r="B2" s="2" t="inlineStr">
        <is>
          <t>Mar. 31, 2022</t>
        </is>
      </c>
      <c r="C2" s="2" t="inlineStr">
        <is>
          <t>Mar. 31, 2021</t>
        </is>
      </c>
    </row>
    <row r="3">
      <c r="A3" s="3" t="inlineStr">
        <is>
          <t>Line Of Credit And Paycheck Protection Loan</t>
        </is>
      </c>
    </row>
    <row r="4">
      <c r="A4" s="4" t="inlineStr">
        <is>
          <t>Line of credit</t>
        </is>
      </c>
      <c r="B4" s="6" t="n">
        <v>750000</v>
      </c>
    </row>
    <row r="5">
      <c r="A5" s="4" t="inlineStr">
        <is>
          <t>Maturity date</t>
        </is>
      </c>
      <c r="B5" s="4" t="inlineStr">
        <is>
          <t>Sep. 28,
		2021</t>
        </is>
      </c>
    </row>
    <row r="6">
      <c r="A6" s="4" t="inlineStr">
        <is>
          <t>Line of credit facility</t>
        </is>
      </c>
      <c r="B6" s="6" t="n">
        <v>0</v>
      </c>
      <c r="C6" s="6" t="n">
        <v>0</v>
      </c>
    </row>
    <row r="7">
      <c r="A7" s="4" t="inlineStr">
        <is>
          <t>Proceeds from loans</t>
        </is>
      </c>
      <c r="B7" s="6" t="n">
        <v>471347</v>
      </c>
      <c r="C7" s="6" t="n">
        <v>46509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COME TAXES (Details) - USD ($)</t>
        </is>
      </c>
      <c r="B1" s="2" t="inlineStr">
        <is>
          <t>3 Months Ended</t>
        </is>
      </c>
    </row>
    <row r="2">
      <c r="B2" s="2" t="inlineStr">
        <is>
          <t>Mar. 31, 2022</t>
        </is>
      </c>
      <c r="C2" s="2" t="inlineStr">
        <is>
          <t>Mar. 31, 2021</t>
        </is>
      </c>
    </row>
    <row r="3">
      <c r="A3" s="3" t="inlineStr">
        <is>
          <t>Income Tax Disclosure [Abstract]</t>
        </is>
      </c>
    </row>
    <row r="4">
      <c r="A4" s="4" t="inlineStr">
        <is>
          <t>Federal statutory rate</t>
        </is>
      </c>
      <c r="B4" s="6" t="n">
        <v>-39497</v>
      </c>
      <c r="C4" s="6" t="n">
        <v>81511</v>
      </c>
    </row>
    <row r="5">
      <c r="A5" s="4" t="inlineStr">
        <is>
          <t xml:space="preserve">  State taxes, net of federal tax benefit</t>
        </is>
      </c>
      <c r="B5" s="5" t="n">
        <v>7690</v>
      </c>
      <c r="C5" s="5" t="n">
        <v>2769</v>
      </c>
    </row>
    <row r="6">
      <c r="A6" s="4" t="inlineStr">
        <is>
          <t xml:space="preserve">  Other</t>
        </is>
      </c>
      <c r="B6" s="5" t="n">
        <v>-11768</v>
      </c>
      <c r="C6" s="5" t="n">
        <v>-99605</v>
      </c>
    </row>
    <row r="7">
      <c r="A7" s="4" t="inlineStr">
        <is>
          <t>Total</t>
        </is>
      </c>
      <c r="B7" s="6" t="n">
        <v>-43575</v>
      </c>
      <c r="C7" s="6" t="n">
        <v>-1532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BUSINESS SEGMENTS (Details) - USD ($)</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6" t="n">
        <v>2160636</v>
      </c>
      <c r="C4" s="6" t="n">
        <v>1809543</v>
      </c>
    </row>
    <row r="5">
      <c r="A5" s="4" t="inlineStr">
        <is>
          <t>Gross profit</t>
        </is>
      </c>
      <c r="B5" s="5" t="n">
        <v>841889</v>
      </c>
      <c r="C5" s="5" t="n">
        <v>823877</v>
      </c>
    </row>
    <row r="6">
      <c r="A6" s="4" t="inlineStr">
        <is>
          <t>Interest expense</t>
        </is>
      </c>
      <c r="B6" s="5" t="n">
        <v>10910</v>
      </c>
      <c r="C6" s="5" t="n">
        <v>13517</v>
      </c>
    </row>
    <row r="7">
      <c r="A7" s="4" t="inlineStr">
        <is>
          <t>Net income (loss) before taxes</t>
        </is>
      </c>
      <c r="B7" s="5" t="n">
        <v>-188083</v>
      </c>
      <c r="C7" s="5" t="n">
        <v>388146</v>
      </c>
    </row>
    <row r="8">
      <c r="A8" s="4" t="inlineStr">
        <is>
          <t>Product Sales [Member]</t>
        </is>
      </c>
    </row>
    <row r="9">
      <c r="A9" s="3" t="inlineStr">
        <is>
          <t>Segment Reporting Information [Line Items]</t>
        </is>
      </c>
    </row>
    <row r="10">
      <c r="A10" s="4" t="inlineStr">
        <is>
          <t>Revenues</t>
        </is>
      </c>
      <c r="B10" s="5" t="n">
        <v>2111757</v>
      </c>
      <c r="C10" s="5" t="n">
        <v>1775447</v>
      </c>
    </row>
    <row r="11">
      <c r="A11" s="4" t="inlineStr">
        <is>
          <t>Gross profit</t>
        </is>
      </c>
      <c r="B11" s="5" t="n">
        <v>793010</v>
      </c>
      <c r="C11" s="5" t="n">
        <v>796424</v>
      </c>
    </row>
    <row r="12">
      <c r="A12" s="4" t="inlineStr">
        <is>
          <t>Interest expense</t>
        </is>
      </c>
      <c r="B12" s="5" t="n">
        <v>7468</v>
      </c>
      <c r="C12" s="5" t="n">
        <v>8881</v>
      </c>
    </row>
    <row r="13">
      <c r="A13" s="4" t="inlineStr">
        <is>
          <t>Net income (loss) before taxes</t>
        </is>
      </c>
      <c r="B13" s="5" t="n">
        <v>-233520</v>
      </c>
      <c r="C13" s="5" t="n">
        <v>365329</v>
      </c>
    </row>
    <row r="14">
      <c r="A14" s="4" t="inlineStr">
        <is>
          <t>Royalties [Member]</t>
        </is>
      </c>
    </row>
    <row r="15">
      <c r="A15" s="3" t="inlineStr">
        <is>
          <t>Segment Reporting Information [Line Items]</t>
        </is>
      </c>
    </row>
    <row r="16">
      <c r="A16" s="4" t="inlineStr">
        <is>
          <t>Revenues</t>
        </is>
      </c>
      <c r="B16" s="5" t="n">
        <v>26640</v>
      </c>
      <c r="C16" s="5" t="n">
        <v>12564</v>
      </c>
    </row>
    <row r="17">
      <c r="A17" s="4" t="inlineStr">
        <is>
          <t>Gross profit</t>
        </is>
      </c>
      <c r="B17" s="5" t="n">
        <v>26640</v>
      </c>
      <c r="C17" s="5" t="n">
        <v>12564</v>
      </c>
    </row>
    <row r="18">
      <c r="A18" s="4" t="inlineStr">
        <is>
          <t>Interest expense</t>
        </is>
      </c>
      <c r="B18" s="4" t="inlineStr">
        <is>
          <t xml:space="preserve"> </t>
        </is>
      </c>
      <c r="C18" s="4" t="inlineStr">
        <is>
          <t xml:space="preserve"> </t>
        </is>
      </c>
    </row>
    <row r="19">
      <c r="A19" s="4" t="inlineStr">
        <is>
          <t>Net income (loss) before taxes</t>
        </is>
      </c>
      <c r="B19" s="5" t="n">
        <v>26640</v>
      </c>
      <c r="C19" s="5" t="n">
        <v>12564</v>
      </c>
    </row>
    <row r="20">
      <c r="A20" s="4" t="inlineStr">
        <is>
          <t>Products Subtotal [Member]</t>
        </is>
      </c>
    </row>
    <row r="21">
      <c r="A21" s="3" t="inlineStr">
        <is>
          <t>Segment Reporting Information [Line Items]</t>
        </is>
      </c>
    </row>
    <row r="22">
      <c r="A22" s="4" t="inlineStr">
        <is>
          <t>Revenues</t>
        </is>
      </c>
      <c r="B22" s="5" t="n">
        <v>2138397</v>
      </c>
      <c r="C22" s="5" t="n">
        <v>1788011</v>
      </c>
    </row>
    <row r="23">
      <c r="A23" s="4" t="inlineStr">
        <is>
          <t>Gross profit</t>
        </is>
      </c>
      <c r="B23" s="5" t="n">
        <v>819650</v>
      </c>
      <c r="C23" s="5" t="n">
        <v>808988</v>
      </c>
    </row>
    <row r="24">
      <c r="A24" s="4" t="inlineStr">
        <is>
          <t>Interest expense</t>
        </is>
      </c>
      <c r="B24" s="5" t="n">
        <v>7468</v>
      </c>
      <c r="C24" s="5" t="n">
        <v>8881</v>
      </c>
    </row>
    <row r="25">
      <c r="A25" s="4" t="inlineStr">
        <is>
          <t>Net income (loss) before taxes</t>
        </is>
      </c>
      <c r="B25" s="5" t="n">
        <v>-206880</v>
      </c>
      <c r="C25" s="5" t="n">
        <v>377893</v>
      </c>
    </row>
    <row r="26">
      <c r="A26" s="4" t="inlineStr">
        <is>
          <t>Rentals [Member]</t>
        </is>
      </c>
    </row>
    <row r="27">
      <c r="A27" s="3" t="inlineStr">
        <is>
          <t>Segment Reporting Information [Line Items]</t>
        </is>
      </c>
    </row>
    <row r="28">
      <c r="A28" s="4" t="inlineStr">
        <is>
          <t>Revenues</t>
        </is>
      </c>
      <c r="B28" s="5" t="n">
        <v>22239</v>
      </c>
      <c r="C28" s="5" t="n">
        <v>21532</v>
      </c>
    </row>
    <row r="29">
      <c r="A29" s="4" t="inlineStr">
        <is>
          <t>Gross profit</t>
        </is>
      </c>
      <c r="B29" s="5" t="n">
        <v>22239</v>
      </c>
      <c r="C29" s="5" t="n">
        <v>14889</v>
      </c>
    </row>
    <row r="30">
      <c r="A30" s="4" t="inlineStr">
        <is>
          <t>Interest expense</t>
        </is>
      </c>
      <c r="B30" s="5" t="n">
        <v>3442</v>
      </c>
      <c r="C30" s="5" t="n">
        <v>4636</v>
      </c>
    </row>
    <row r="31">
      <c r="A31" s="4" t="inlineStr">
        <is>
          <t>Net income (loss) before taxes</t>
        </is>
      </c>
      <c r="B31" s="6" t="n">
        <v>18797</v>
      </c>
      <c r="C31" s="6" t="n">
        <v>1025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BUSINESS SEGMENTS (Details Narrative)</t>
        </is>
      </c>
      <c r="B1" s="2" t="inlineStr">
        <is>
          <t>Mar. 31, 2022USD ($)</t>
        </is>
      </c>
    </row>
    <row r="2">
      <c r="A2" s="3" t="inlineStr">
        <is>
          <t>Segment Reporting [Abstract]</t>
        </is>
      </c>
    </row>
    <row r="3">
      <c r="A3" s="4" t="inlineStr">
        <is>
          <t>Rentals segment</t>
        </is>
      </c>
      <c r="B3" s="6" t="n">
        <v>575671</v>
      </c>
    </row>
    <row r="4">
      <c r="A4" s="4" t="inlineStr">
        <is>
          <t>Rentals segment remainder</t>
        </is>
      </c>
      <c r="B4" s="6" t="n">
        <v>79397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densed Statements of Income (Unaudited) - USD ($)</t>
        </is>
      </c>
      <c r="B1" s="2" t="inlineStr">
        <is>
          <t>3 Months Ended</t>
        </is>
      </c>
    </row>
    <row r="2">
      <c r="B2" s="2" t="inlineStr">
        <is>
          <t>Mar. 31, 2022</t>
        </is>
      </c>
      <c r="C2" s="2" t="inlineStr">
        <is>
          <t>Mar. 31, 2021</t>
        </is>
      </c>
    </row>
    <row r="3">
      <c r="A3" s="3" t="inlineStr">
        <is>
          <t>REVENUES:</t>
        </is>
      </c>
    </row>
    <row r="4">
      <c r="A4" s="4" t="inlineStr">
        <is>
          <t>Product sales</t>
        </is>
      </c>
      <c r="B4" s="6" t="n">
        <v>2111757</v>
      </c>
      <c r="C4" s="6" t="n">
        <v>1775447</v>
      </c>
    </row>
    <row r="5">
      <c r="A5" s="4" t="inlineStr">
        <is>
          <t>Royalties</t>
        </is>
      </c>
      <c r="B5" s="5" t="n">
        <v>26640</v>
      </c>
      <c r="C5" s="5" t="n">
        <v>12564</v>
      </c>
    </row>
    <row r="6">
      <c r="A6" s="4" t="inlineStr">
        <is>
          <t>Rental income</t>
        </is>
      </c>
      <c r="B6" s="5" t="n">
        <v>22239</v>
      </c>
      <c r="C6" s="5" t="n">
        <v>21532</v>
      </c>
    </row>
    <row r="7">
      <c r="A7" s="4" t="inlineStr">
        <is>
          <t>Total</t>
        </is>
      </c>
      <c r="B7" s="5" t="n">
        <v>2160636</v>
      </c>
      <c r="C7" s="5" t="n">
        <v>1809543</v>
      </c>
    </row>
    <row r="8">
      <c r="A8" s="4" t="inlineStr">
        <is>
          <t>COST OF SALES</t>
        </is>
      </c>
      <c r="B8" s="5" t="n">
        <v>1318747</v>
      </c>
      <c r="C8" s="5" t="n">
        <v>985666</v>
      </c>
    </row>
    <row r="9">
      <c r="A9" s="4" t="inlineStr">
        <is>
          <t>GROSS PROFIT</t>
        </is>
      </c>
      <c r="B9" s="5" t="n">
        <v>841889</v>
      </c>
      <c r="C9" s="5" t="n">
        <v>823877</v>
      </c>
    </row>
    <row r="10">
      <c r="A10" s="3" t="inlineStr">
        <is>
          <t>OPERATING EXPENSES:</t>
        </is>
      </c>
    </row>
    <row r="11">
      <c r="A11" s="4" t="inlineStr">
        <is>
          <t>Research and development</t>
        </is>
      </c>
      <c r="B11" s="5" t="n">
        <v>390024</v>
      </c>
      <c r="C11" s="5" t="n">
        <v>307212</v>
      </c>
    </row>
    <row r="12">
      <c r="A12" s="4" t="inlineStr">
        <is>
          <t>Sales and marketing</t>
        </is>
      </c>
      <c r="B12" s="5" t="n">
        <v>276637</v>
      </c>
      <c r="C12" s="5" t="n">
        <v>230478</v>
      </c>
    </row>
    <row r="13">
      <c r="A13" s="4" t="inlineStr">
        <is>
          <t>General and administrative</t>
        </is>
      </c>
      <c r="B13" s="5" t="n">
        <v>352833</v>
      </c>
      <c r="C13" s="5" t="n">
        <v>350120</v>
      </c>
    </row>
    <row r="14">
      <c r="A14" s="4" t="inlineStr">
        <is>
          <t>Total</t>
        </is>
      </c>
      <c r="B14" s="5" t="n">
        <v>1019494</v>
      </c>
      <c r="C14" s="5" t="n">
        <v>887810</v>
      </c>
    </row>
    <row r="15">
      <c r="A15" s="4" t="inlineStr">
        <is>
          <t>OPERATING INCOME (LOSS)</t>
        </is>
      </c>
      <c r="B15" s="5" t="n">
        <v>-177605</v>
      </c>
      <c r="C15" s="5" t="n">
        <v>-63933</v>
      </c>
    </row>
    <row r="16">
      <c r="A16" s="3" t="inlineStr">
        <is>
          <t>OTHER INCOME (EXPENSE):</t>
        </is>
      </c>
    </row>
    <row r="17">
      <c r="A17" s="4" t="inlineStr">
        <is>
          <t>Forgiveness of Paycheck Protection loan</t>
        </is>
      </c>
      <c r="B17" s="4" t="inlineStr">
        <is>
          <t xml:space="preserve"> </t>
        </is>
      </c>
      <c r="C17" s="5" t="n">
        <v>465097</v>
      </c>
    </row>
    <row r="18">
      <c r="A18" s="4" t="inlineStr">
        <is>
          <t>Interest income</t>
        </is>
      </c>
      <c r="B18" s="5" t="n">
        <v>432</v>
      </c>
      <c r="C18" s="5" t="n">
        <v>499</v>
      </c>
    </row>
    <row r="19">
      <c r="A19" s="4" t="inlineStr">
        <is>
          <t>Interest expense</t>
        </is>
      </c>
      <c r="B19" s="5" t="n">
        <v>-10910</v>
      </c>
      <c r="C19" s="5" t="n">
        <v>-13517</v>
      </c>
    </row>
    <row r="20">
      <c r="A20" s="4" t="inlineStr">
        <is>
          <t>Total</t>
        </is>
      </c>
      <c r="B20" s="5" t="n">
        <v>-10478</v>
      </c>
      <c r="C20" s="5" t="n">
        <v>452079</v>
      </c>
    </row>
    <row r="21">
      <c r="A21" s="4" t="inlineStr">
        <is>
          <t>NET INCOME (LOSS) BEFORE PROVISION FOR TAXES</t>
        </is>
      </c>
      <c r="B21" s="5" t="n">
        <v>-188083</v>
      </c>
      <c r="C21" s="5" t="n">
        <v>388146</v>
      </c>
    </row>
    <row r="22">
      <c r="A22" s="4" t="inlineStr">
        <is>
          <t>BENEFIT FROM (PROVISION FOR) FEDERAL AND STATE INCOME TAXES</t>
        </is>
      </c>
      <c r="B22" s="5" t="n">
        <v>43575</v>
      </c>
      <c r="C22" s="5" t="n">
        <v>15325</v>
      </c>
    </row>
    <row r="23">
      <c r="A23" s="4" t="inlineStr">
        <is>
          <t>NET INCOME (LOSS)</t>
        </is>
      </c>
      <c r="B23" s="6" t="n">
        <v>-144508</v>
      </c>
      <c r="C23" s="6" t="n">
        <v>403471</v>
      </c>
    </row>
    <row r="24">
      <c r="A24" s="4" t="inlineStr">
        <is>
          <t>NET INCOME (LOSS) PER SHARE, BASIC</t>
        </is>
      </c>
      <c r="B24" s="7" t="n">
        <v>-0.06</v>
      </c>
      <c r="C24" s="7" t="n">
        <v>0.16</v>
      </c>
    </row>
    <row r="25">
      <c r="A25" s="4" t="inlineStr">
        <is>
          <t>NET INCOME (LOSS) PER SHARE, DILUTED</t>
        </is>
      </c>
      <c r="B25" s="7" t="n">
        <v>-0.06</v>
      </c>
      <c r="C25" s="7" t="n">
        <v>0.16</v>
      </c>
    </row>
    <row r="26">
      <c r="A26" s="4" t="inlineStr">
        <is>
          <t>WEIGHTED AVERAGE SHARES, BASIC</t>
        </is>
      </c>
      <c r="B26" s="5" t="n">
        <v>2454116</v>
      </c>
      <c r="C26" s="5" t="n">
        <v>2454116</v>
      </c>
    </row>
    <row r="27">
      <c r="A27" s="4" t="inlineStr">
        <is>
          <t>WEIGHTED AVERAGE SHARES, DILUTED</t>
        </is>
      </c>
      <c r="B27" s="5" t="n">
        <v>2454116</v>
      </c>
      <c r="C27" s="5" t="n">
        <v>24541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22" customWidth="1" min="2" max="2"/>
    <col width="27" customWidth="1" min="3" max="3"/>
    <col width="13" customWidth="1" min="4" max="4"/>
  </cols>
  <sheetData>
    <row r="1">
      <c r="A1" s="1" t="inlineStr">
        <is>
          <t>Condensed Statements of Stockholders' Equity (Unaudited) - USD ($)</t>
        </is>
      </c>
      <c r="B1" s="2" t="inlineStr">
        <is>
          <t>Common Stock [Member]</t>
        </is>
      </c>
      <c r="C1" s="2" t="inlineStr">
        <is>
          <t>Retained Earnings [Member]</t>
        </is>
      </c>
      <c r="D1" s="2" t="inlineStr">
        <is>
          <t>Total</t>
        </is>
      </c>
    </row>
    <row r="2">
      <c r="A2" s="4" t="inlineStr">
        <is>
          <t>Beginning Balance at Dec. 31, 2020</t>
        </is>
      </c>
      <c r="B2" s="6" t="n">
        <v>4633655</v>
      </c>
      <c r="C2" s="6" t="n">
        <v>1266987</v>
      </c>
      <c r="D2" s="6" t="n">
        <v>5900642</v>
      </c>
    </row>
    <row r="3">
      <c r="A3" s="4" t="inlineStr">
        <is>
          <t>Stock based compensation expense relatedto stock options, shares</t>
        </is>
      </c>
      <c r="B3" s="5" t="n">
        <v>17157</v>
      </c>
    </row>
    <row r="4">
      <c r="A4" s="4" t="inlineStr">
        <is>
          <t>Net income (loss)</t>
        </is>
      </c>
      <c r="C4" s="5" t="n">
        <v>403471</v>
      </c>
      <c r="D4" s="5" t="n">
        <v>403471</v>
      </c>
    </row>
    <row r="5">
      <c r="A5" s="4" t="inlineStr">
        <is>
          <t>Ending balance, amount at Mar. 31, 2021</t>
        </is>
      </c>
      <c r="B5" s="5" t="n">
        <v>4650812</v>
      </c>
      <c r="C5" s="5" t="n">
        <v>1670458</v>
      </c>
      <c r="D5" s="5" t="n">
        <v>6321270</v>
      </c>
    </row>
    <row r="6">
      <c r="A6" s="4" t="inlineStr">
        <is>
          <t>Beginning Balance at Dec. 31, 2021</t>
        </is>
      </c>
      <c r="B6" s="5" t="n">
        <v>4650812</v>
      </c>
      <c r="C6" s="5" t="n">
        <v>1942954</v>
      </c>
      <c r="D6" s="5" t="n">
        <v>6593766</v>
      </c>
    </row>
    <row r="7">
      <c r="A7" s="4" t="inlineStr">
        <is>
          <t>Stock based compensation expense relatedto stock options, shares</t>
        </is>
      </c>
      <c r="B7" s="5" t="n">
        <v>17202</v>
      </c>
    </row>
    <row r="8">
      <c r="A8" s="4" t="inlineStr">
        <is>
          <t>Net income (loss)</t>
        </is>
      </c>
      <c r="C8" s="5" t="n">
        <v>-144508</v>
      </c>
      <c r="D8" s="5" t="n">
        <v>-144508</v>
      </c>
    </row>
    <row r="9">
      <c r="A9" s="4" t="inlineStr">
        <is>
          <t>Ending balance, amount at Mar. 31, 2022</t>
        </is>
      </c>
      <c r="B9" s="6" t="n">
        <v>4668014</v>
      </c>
      <c r="C9" s="6" t="n">
        <v>1798446</v>
      </c>
      <c r="D9" s="6" t="n">
        <v>64664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44508</v>
      </c>
      <c r="C4" s="6" t="n">
        <v>403471</v>
      </c>
    </row>
    <row r="5">
      <c r="A5" s="3" t="inlineStr">
        <is>
          <t>Adjustments to reconcile net income to net cash</t>
        </is>
      </c>
    </row>
    <row r="6">
      <c r="A6" s="4" t="inlineStr">
        <is>
          <t xml:space="preserve">   Forgiveness of Paycheck Protection loan (round 1)</t>
        </is>
      </c>
      <c r="B6" s="4" t="inlineStr">
        <is>
          <t xml:space="preserve"> </t>
        </is>
      </c>
      <c r="C6" s="5" t="n">
        <v>465097</v>
      </c>
    </row>
    <row r="7">
      <c r="A7" s="4" t="inlineStr">
        <is>
          <t xml:space="preserve">   Depreciation and amortization</t>
        </is>
      </c>
      <c r="B7" s="5" t="n">
        <v>129088</v>
      </c>
      <c r="C7" s="5" t="n">
        <v>66828</v>
      </c>
    </row>
    <row r="8">
      <c r="A8" s="4" t="inlineStr">
        <is>
          <t xml:space="preserve">   Provision for inventory obsolescence, net change</t>
        </is>
      </c>
      <c r="B8" s="5" t="n">
        <v>34789</v>
      </c>
      <c r="C8" s="4" t="inlineStr">
        <is>
          <t xml:space="preserve"> </t>
        </is>
      </c>
    </row>
    <row r="9">
      <c r="A9" s="4" t="inlineStr">
        <is>
          <t xml:space="preserve">   Deferred taxes, net change</t>
        </is>
      </c>
      <c r="B9" s="5" t="n">
        <v>-43575</v>
      </c>
      <c r="C9" s="5" t="n">
        <v>-1441</v>
      </c>
    </row>
    <row r="10">
      <c r="A10" s="4" t="inlineStr">
        <is>
          <t xml:space="preserve">     stock options</t>
        </is>
      </c>
      <c r="B10" s="5" t="n">
        <v>17202</v>
      </c>
      <c r="C10" s="5" t="n">
        <v>17157</v>
      </c>
    </row>
    <row r="11">
      <c r="A11" s="3" t="inlineStr">
        <is>
          <t>Changes in operating assets and liabilities-</t>
        </is>
      </c>
    </row>
    <row r="12">
      <c r="A12" s="4" t="inlineStr">
        <is>
          <t xml:space="preserve">   Accounts receivable</t>
        </is>
      </c>
      <c r="B12" s="5" t="n">
        <v>236656</v>
      </c>
      <c r="C12" s="5" t="n">
        <v>169622</v>
      </c>
    </row>
    <row r="13">
      <c r="A13" s="4" t="inlineStr">
        <is>
          <t xml:space="preserve">   Inventories</t>
        </is>
      </c>
      <c r="B13" s="5" t="n">
        <v>-119888</v>
      </c>
      <c r="C13" s="5" t="n">
        <v>82022</v>
      </c>
    </row>
    <row r="14">
      <c r="A14" s="4" t="inlineStr">
        <is>
          <t xml:space="preserve">   Income taxes receivable</t>
        </is>
      </c>
      <c r="B14" s="4" t="inlineStr">
        <is>
          <t xml:space="preserve"> </t>
        </is>
      </c>
      <c r="C14" s="5" t="n">
        <v>13884</v>
      </c>
    </row>
    <row r="15">
      <c r="A15" s="4" t="inlineStr">
        <is>
          <t xml:space="preserve">   Prepaid expenses and other</t>
        </is>
      </c>
      <c r="B15" s="5" t="n">
        <v>110109</v>
      </c>
      <c r="C15" s="5" t="n">
        <v>20606</v>
      </c>
    </row>
    <row r="16">
      <c r="A16" s="4" t="inlineStr">
        <is>
          <t xml:space="preserve">   Accounts payable</t>
        </is>
      </c>
      <c r="B16" s="5" t="n">
        <v>-150462</v>
      </c>
      <c r="C16" s="5" t="n">
        <v>21968</v>
      </c>
    </row>
    <row r="17">
      <c r="A17" s="4" t="inlineStr">
        <is>
          <t xml:space="preserve">   Customer deposits</t>
        </is>
      </c>
      <c r="B17" s="5" t="n">
        <v>-4852</v>
      </c>
      <c r="C17" s="5" t="n">
        <v>6170</v>
      </c>
    </row>
    <row r="18">
      <c r="A18" s="4" t="inlineStr">
        <is>
          <t xml:space="preserve">   Accrued expenses</t>
        </is>
      </c>
      <c r="B18" s="5" t="n">
        <v>-143231</v>
      </c>
      <c r="C18" s="5" t="n">
        <v>-102547</v>
      </c>
    </row>
    <row r="19">
      <c r="A19" s="4" t="inlineStr">
        <is>
          <t xml:space="preserve">   Deferred revenue</t>
        </is>
      </c>
      <c r="B19" s="5" t="n">
        <v>2912</v>
      </c>
      <c r="C19" s="5" t="n">
        <v>2249</v>
      </c>
    </row>
    <row r="20">
      <c r="A20" s="4" t="inlineStr">
        <is>
          <t xml:space="preserve">            operating activities</t>
        </is>
      </c>
      <c r="B20" s="5" t="n">
        <v>-529514</v>
      </c>
      <c r="C20" s="5" t="n">
        <v>-337376</v>
      </c>
    </row>
    <row r="21">
      <c r="A21" s="3" t="inlineStr">
        <is>
          <t>CASH FLOWS FROM INVESTING ACTIVITIES:</t>
        </is>
      </c>
    </row>
    <row r="22">
      <c r="A22" s="4" t="inlineStr">
        <is>
          <t>Purchases of property and equipment</t>
        </is>
      </c>
      <c r="B22" s="5" t="n">
        <v>-10800</v>
      </c>
      <c r="C22" s="4" t="inlineStr">
        <is>
          <t xml:space="preserve"> </t>
        </is>
      </c>
    </row>
    <row r="23">
      <c r="A23" s="4" t="inlineStr">
        <is>
          <t xml:space="preserve">           Net cash (used in) investing activities</t>
        </is>
      </c>
      <c r="B23" s="5" t="n">
        <v>-10800</v>
      </c>
      <c r="C23" s="4" t="inlineStr">
        <is>
          <t xml:space="preserve"> </t>
        </is>
      </c>
    </row>
    <row r="24">
      <c r="A24" s="3" t="inlineStr">
        <is>
          <t>CASH FLOWS FROM FINANCING ACTIVITIES:</t>
        </is>
      </c>
    </row>
    <row r="25">
      <c r="A25" s="4" t="inlineStr">
        <is>
          <t>Proceeds from Paycheck Protection loan (round 2)</t>
        </is>
      </c>
      <c r="B25" s="4" t="inlineStr">
        <is>
          <t xml:space="preserve"> </t>
        </is>
      </c>
      <c r="C25" s="5" t="n">
        <v>471347</v>
      </c>
    </row>
    <row r="26">
      <c r="A26" s="4" t="inlineStr">
        <is>
          <t>Principal payments made on term loan</t>
        </is>
      </c>
      <c r="B26" s="5" t="n">
        <v>-12526</v>
      </c>
      <c r="C26" s="5" t="n">
        <v>-12006</v>
      </c>
    </row>
    <row r="27">
      <c r="A27" s="4" t="inlineStr">
        <is>
          <t xml:space="preserve">            activities</t>
        </is>
      </c>
      <c r="B27" s="5" t="n">
        <v>-12526</v>
      </c>
      <c r="C27" s="5" t="n">
        <v>459341</v>
      </c>
    </row>
    <row r="28">
      <c r="A28" s="4" t="inlineStr">
        <is>
          <t>NET INCREASE (DECREASE) IN CASH</t>
        </is>
      </c>
      <c r="B28" s="5" t="n">
        <v>-552840</v>
      </c>
      <c r="C28" s="5" t="n">
        <v>121965</v>
      </c>
    </row>
    <row r="29">
      <c r="A29" s="4" t="inlineStr">
        <is>
          <t>CASH, BEGINNING OF PERIOD</t>
        </is>
      </c>
      <c r="B29" s="5" t="n">
        <v>2571668</v>
      </c>
      <c r="C29" s="5" t="n">
        <v>2195070</v>
      </c>
    </row>
    <row r="30">
      <c r="A30" s="4" t="inlineStr">
        <is>
          <t>CASH, END OF PERIOD</t>
        </is>
      </c>
      <c r="B30" s="5" t="n">
        <v>2018828</v>
      </c>
      <c r="C30" s="5" t="n">
        <v>2317035</v>
      </c>
    </row>
    <row r="31">
      <c r="A31" s="3" t="inlineStr">
        <is>
          <t>SUPPLEMENTAL INFORMATION:</t>
        </is>
      </c>
    </row>
    <row r="32">
      <c r="A32" s="4" t="inlineStr">
        <is>
          <t>Cash paid for interest</t>
        </is>
      </c>
      <c r="B32" s="6" t="n">
        <v>9834</v>
      </c>
      <c r="C32" s="6" t="n">
        <v>132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Mar. 31, 2022</t>
        </is>
      </c>
    </row>
    <row r="3">
      <c r="A3" s="3" t="inlineStr">
        <is>
          <t>Accounting Policies [Abstract]</t>
        </is>
      </c>
    </row>
    <row r="4">
      <c r="A4" s="4" t="inlineStr">
        <is>
          <t>ORGANIZATION AND NATURE OF BUSINESS</t>
        </is>
      </c>
      <c r="B4" s="4" t="inlineStr">
        <is>
          <t>1. ORGANIZATION AND NATURE OF BUSINESS Lifeloc Technologies, Inc. ("Lifeloc"
or the "Company") is a Colorado-based developer, manufacturer and marketer of portable hand-held and fixed station breathalyzers
and related accessories, supplies and education. We design, produce and sell fuel-cell based breath alcohol testing equipment. We
compete in all major segments of the breath alcohol testing instrument market, including law enforcement, workplace, corrections, original
equipment manufacturing ("OEM") and consumer markets. In addition, we offer a line of supplies, accessories, services, and training
to support customers' alcohol testing programs. We sell globally through distributors as well as directly to users. We define our business as providing "near
and remote sensing" products and solutions. Today, the majority of our revenues are derived from products and services for alcohol
detection and measurement. We remain committed to growing our breath alcohol testing business. In the future, we anticipate the commercialization
of new sensing and measurement products that may allow Lifeloc to successfully expand our business into new growth areas where we do not
presently compete or where no satisfactory product solutions exist today. Lifeloc incorporated in Colorado in December 1983. We
filed a registration statement on Form 10 with the Securities and Exchange Commission, which became effective on May 31, 2011. Our
fiscal year end is December 31. Our principal executive offices are located at 12441 West 49th Avenue, Unit 4, Wheat Ridge, Colorado
80033-3338. Our telephone number is (303) 431-9500. Our websites are www.lifeloc.com, www.lifeguardbreathtester.com,
and www.stsfirst.com. Information contained on our websites does not constitute part of this Form 10-Q.</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Basis of Presentation Use of Estimates in the Preparation of Financial
Statements Fair Value Measurement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y secur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Inventories
Schedule of Inventories
2022 2021
Raw materials &amp; deposits $ 2,001,374 $ 2,179,332
Work-in-process 61,718 84,963
Finished goods 640,809 559,494
Total gross inventories 2,703,901 2,823,789
Less reserve for obsolescence (189,789 ) (155,000 )
Total net inventories $ 2,514,112 $ 2,668,789 Income Taxes Accounting for Income Taxes The estimated annual effective tax rate is applied
to the year-to-date ordinary income (loss) at the end of the interim period. ASC 740 prescribes a recognition threshold and
measurement attribute for the financial statement recognition and measurement of a tax position taken or expected to be taken in a tax
return. This pronouncement also provides guidance on derecognition, classification, interest and penalties, accounting in interim
periods, disclosure, and transition. Revenue Recognition Revenue from
Contracts with Customers (Topic 606). Revenue from product sales and supplies is generally
recorded when we ship the product and title has passed to the customer, provided that we have evidence of a customer arrangement and can
conclude that collection is probable. The prices at which we sell our products are fixed and determinable at the time we accept
a customer's order. We recognize revenue from sales to stocking distributors when there is no right of return, other than for normal warranty
claims, and generally have no ongoing obligations related to product sales, except for normal warranty. The sales of licenses to our training courses are
recognized as revenue at the time of sale. Training and certification revenues are recognized at the time the training and certification occurs.
Data recording revenue is recognized based on each day’s usage of enrolled devices. Revenues arising from extended warranty contracts
are booked as sales over their life on a straight-line basis. We have discontinued arranging for customer financing and leasing through
unrelated third parties and instead are providing for customer financing and leasing ourselves, which we recognize as revenue over the
applicable lease term. Occasionally, we rent used equipment to customers, and in those cases, we recognize the revenues as
they are earned over the life of the contract. Royalty income is recognized in accordance with agreed
upon terms, when performance obligations are satisfied, the amount is fixed or determinable and collectability is reasonably assured. Rental income from space leased to our tenants is
recognized in the month in which it is due, which approximates if it were recognized on a straight-line basis over the term of the related
lease. On occasion we receive customer deposits for future
product orders and product developments. Customer deposits are initially recorded as a liability and recognized as revenue
when the product is shipped and title has passed to the customer, or when agreed milestones are met in the case of product developments. Topic 606 requires the disaggregation of revenue
into broad categories, which we have defined as shown below for the three months ended March 31, 2022 and March 31, 2021.
Schedule of Disaggregation of revenue
Product sales: 2022 2021
Product sales and supplies $ 1,923,948 $ 1,626,160
Training, certification and data recording 167,255 135,922
Service plans and equipment rental 20,554 13,365
Products subtotal 2,111,757 1,775,447
Royalties 26,640 12,564
Building rentals 22,239 21,532
Total revenues $ 2,160,636 $ 1,809,543 Deferred Revenue Recent Accounting Pronouncements Stock-Based Compensation Compensation – Stock Compensation ASC 718 requires companies to
estimate the fair value of share-based payment awards on the date of grant using an option-pricing model. The value of the portion of
the award that is ultimately expected to vest is recognized as expense over the requisite service periods in the accompanying statement
of income. Stock-based compensation expense recognized during the period
is based on the value of the portion of share-based payment awards that is ultimately expected to vest during the period. We
used the Black-Scholes option-pricing model to determine fair value.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lthough the fair value of employee stock options is determined in
accordance with ASC 718 using an option-pricing model, that value may not be indicative of the fair value observed in a willing buyer/willing
seller market transaction. Stock-based compensation expense recognized under
ASC 718 for the three months ended March 31, 2022 and 2021 was $ 17,202 17,157 Segment Report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INCOME (LOSS) PER COMMON SHARE</t>
        </is>
      </c>
      <c r="B1" s="2" t="inlineStr">
        <is>
          <t>3 Months Ended</t>
        </is>
      </c>
    </row>
    <row r="2">
      <c r="B2" s="2" t="inlineStr">
        <is>
          <t>Mar. 31, 2022</t>
        </is>
      </c>
    </row>
    <row r="3">
      <c r="A3" s="3" t="inlineStr">
        <is>
          <t>Earnings Per Share [Abstract]</t>
        </is>
      </c>
    </row>
    <row r="4">
      <c r="A4" s="4" t="inlineStr">
        <is>
          <t>BASIC AND DILUTED INCOME (LOSS) PER COMMON SHARE</t>
        </is>
      </c>
      <c r="B4" s="4" t="inlineStr">
        <is>
          <t xml:space="preserve">3. BASIC AND DILUTED INCOME (LOSS) PER COMMON SHARE We report both basic and diluted net income (loss)
per common share. Basic net income (loss) per common share is computed by dividing net income (loss) for the period by the
weighted average number of common shares outstanding for the period. Diluted net income (loss) per common share is computed
by dividing the net income (loss) for the period by the weighted average number of common and potential common shares outstanding during
the period if the effect of the potential common shares is dilutive. The shares used in the calculation of dilutive potential
common shares exclude options to purchase shares where the exercise price was greater than the average market price of common shares for
the period. The shares used in the calculation of dilutive potential common shares exclude options to purchase shares in loss periods
since they are anti-dilutive. The following table presents the calculation of basic and diluted net
income (loss) per common share for three months ended March 31, 2022 and March 31, 2021:
Schedule of Calculation of basic and diluted net income per common share
2022 2021
Net income (loss) $ (144,508 ) $ 403,471
Weighted average shares-basic 2,454,116 2,454,116
Effect of dilutive potential common shares — —
Weighted average shares-diluted 2,454,116 2,454,116
Net income (loss) per share-basic $ (0.06 ) $ 0.16
Net income (loss) per share-diluted $ (0.06 ) $ 0.16
Antidilutive employee stock options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18:37:12Z</dcterms:created>
  <dcterms:modified xmlns:dcterms="http://purl.org/dc/terms/" xmlns:xsi="http://www.w3.org/2001/XMLSchema-instance" xsi:type="dcterms:W3CDTF">2022-05-11T18:37:12Z</dcterms:modified>
</cp:coreProperties>
</file>